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Condensed Consolidated Stateme9" sheetId="9" r:id="rId9"/>
    <s:sheet name="Organization" sheetId="10" r:id="rId10"/>
    <s:sheet name="Basis of Presentation and Other" sheetId="11" r:id="rId11"/>
    <s:sheet name="Discontinued Operations (Notes)" sheetId="12" r:id="rId12"/>
    <s:sheet name="Supplemental Cash Flow Informat" sheetId="13" r:id="rId13"/>
    <s:sheet name="Equipment Installment Plan Rece" sheetId="14" r:id="rId14"/>
    <s:sheet name="Property, Plant and Equipment" sheetId="15" r:id="rId15"/>
    <s:sheet name="Intangible Assets" sheetId="16" r:id="rId16"/>
    <s:sheet name="Long-Term Debt" sheetId="17" r:id="rId17"/>
    <s:sheet name="Restructuring Charges" sheetId="18" r:id="rId18"/>
    <s:sheet name="Financial Instruments" sheetId="19" r:id="rId19"/>
    <s:sheet name="Equity and Earnings Per Share" sheetId="20" r:id="rId20"/>
    <s:sheet name="Stock Plans" sheetId="21" r:id="rId21"/>
    <s:sheet name="Income Taxes" sheetId="22" r:id="rId22"/>
    <s:sheet name="Strategic Network Alliance" sheetId="23" r:id="rId23"/>
    <s:sheet name="Commitments And Contingencies" sheetId="24" r:id="rId24"/>
    <s:sheet name="Subsequent Event (Notes)" sheetId="25" r:id="rId25"/>
    <s:sheet name="Basis of Presentation and Oth26" sheetId="26" r:id="rId26"/>
    <s:sheet name="Basis of Presentation and Oth27" sheetId="27" r:id="rId27"/>
    <s:sheet name="Discontinued Operations (Tables" sheetId="28" r:id="rId28"/>
    <s:sheet name="Supplemental Cash Flow Inform29" sheetId="29" r:id="rId29"/>
    <s:sheet name="Equipment Installment Plan Re30" sheetId="30" r:id="rId30"/>
    <s:sheet name="Property, Plant and Equipment (" sheetId="31" r:id="rId31"/>
    <s:sheet name="Intangible Assets (Tables)" sheetId="32" r:id="rId32"/>
    <s:sheet name="Long-Term Debt (Tables)" sheetId="33" r:id="rId33"/>
    <s:sheet name="Restructuring Charges (Tables)" sheetId="34" r:id="rId34"/>
    <s:sheet name="Financial Instruments (Tables)" sheetId="35" r:id="rId35"/>
    <s:sheet name="Equity and Earnings Per Share (" sheetId="36" r:id="rId36"/>
    <s:sheet name="Stock Plans (Tables)" sheetId="37" r:id="rId37"/>
    <s:sheet name="Organization Organization (Deta" sheetId="38" r:id="rId38"/>
    <s:sheet name="Basis of Presentation and Oth39" sheetId="39" r:id="rId39"/>
    <s:sheet name="Basis of Presentation and Oth40" sheetId="40" r:id="rId40"/>
    <s:sheet name="Basis of Presentation and Oth41" sheetId="41" r:id="rId41"/>
    <s:sheet name="Discontinued Operations (Detail" sheetId="42" r:id="rId42"/>
    <s:sheet name="Supplemental Cash Flow Inform43" sheetId="43" r:id="rId43"/>
    <s:sheet name="Equipment Installment Plan Re44" sheetId="44" r:id="rId44"/>
    <s:sheet name="Equipment Installment Plan Re45" sheetId="45" r:id="rId45"/>
    <s:sheet name="Property, Plant and Equipment46" sheetId="46" r:id="rId46"/>
    <s:sheet name="Property, Plant and Equipment47" sheetId="47" r:id="rId47"/>
    <s:sheet name="Intangible Assets (Narrative) (" sheetId="48" r:id="rId48"/>
    <s:sheet name="Intangible Assets (Finite-Lived" sheetId="49" r:id="rId49"/>
    <s:sheet name="Intangible Assets Future Amorti" sheetId="50" r:id="rId50"/>
    <s:sheet name="Long-Term Debt (Narrative) (Det" sheetId="51" r:id="rId51"/>
    <s:sheet name="Long-Term Debt (Schedule Of Lon" sheetId="52" r:id="rId52"/>
    <s:sheet name="Long-Term Debt (Schedule Of Fut" sheetId="53" r:id="rId53"/>
    <s:sheet name="Restructuring Charges (Restruct" sheetId="54" r:id="rId54"/>
    <s:sheet name="Financial Instruments (Narrativ" sheetId="55" r:id="rId55"/>
    <s:sheet name="Financial Instruments (Schedule" sheetId="56" r:id="rId56"/>
    <s:sheet name="Equity and Earnings Per Share57" sheetId="57" r:id="rId57"/>
    <s:sheet name="Equity and Earnings Per Share58" sheetId="58" r:id="rId58"/>
    <s:sheet name="Stock Plans (Narrative) (Detail" sheetId="59" r:id="rId59"/>
    <s:sheet name="Stock Plans (Summary Of Stock O" sheetId="60" r:id="rId60"/>
    <s:sheet name="Stock Plans (Summary Of Restric" sheetId="61" r:id="rId61"/>
    <s:sheet name="Stock Plans (Summary of Perform" sheetId="62" r:id="rId62"/>
    <s:sheet name="Income Taxes (Details)" sheetId="63" r:id="rId63"/>
    <s:sheet name="Strategic Network Alliance (Det" sheetId="64" r:id="rId64"/>
    <s:sheet name="Tower Sale and Leaseback (Detai" sheetId="65" r:id="rId65"/>
  </s:sheets>
  <s:definedNames/>
  <s:calcPr calcId="124519" calcMode="auto" fullCalcOnLoad="1"/>
</s:workbook>
</file>

<file path=xl/sharedStrings.xml><?xml version="1.0" encoding="utf-8"?>
<sst xmlns="http://schemas.openxmlformats.org/spreadsheetml/2006/main" uniqueCount="578">
  <si>
    <t>Document And Entity Information - shares</t>
  </si>
  <si>
    <t>3 Months Ended</t>
  </si>
  <si>
    <t>Mar. 31, 2016</t>
  </si>
  <si>
    <t>May. 04, 2016</t>
  </si>
  <si>
    <t>Document And Entity Information [Abstract]</t>
  </si>
  <si>
    <t>Document Type</t>
  </si>
  <si>
    <t>10-Q</t>
  </si>
  <si>
    <t>Amendment Flag</t>
  </si>
  <si>
    <t>false</t>
  </si>
  <si>
    <t>Document Period End Date</t>
  </si>
  <si>
    <t>Mar. 31,
		2016</t>
  </si>
  <si>
    <t>Document Fiscal Year Focus</t>
  </si>
  <si>
    <t>Document Fiscal Period Focus</t>
  </si>
  <si>
    <t>Q1</t>
  </si>
  <si>
    <t>Entity Registrant Name</t>
  </si>
  <si>
    <t>NTELOS HOLDINGS CORP.</t>
  </si>
  <si>
    <t>Entity Central Index Key</t>
  </si>
  <si>
    <t>Trading Symbol</t>
  </si>
  <si>
    <t>ntls</t>
  </si>
  <si>
    <t>Current Fiscal Year End Date</t>
  </si>
  <si>
    <t>--12-31</t>
  </si>
  <si>
    <t>Entity Filer Category</t>
  </si>
  <si>
    <t>Accelerated Filer</t>
  </si>
  <si>
    <t>Entity Common Stock, Shares Outstanding</t>
  </si>
  <si>
    <t>Entity Well-known Seasoned Issuer</t>
  </si>
  <si>
    <t>Yes</t>
  </si>
  <si>
    <t>Entity Voluntary Filers</t>
  </si>
  <si>
    <t>No</t>
  </si>
  <si>
    <t>Entity Current Reporting Status</t>
  </si>
  <si>
    <t>Condensed Consolidated Balance Sheets - USD ($) $ in Thousands</t>
  </si>
  <si>
    <t>Dec. 31, 2015</t>
  </si>
  <si>
    <t>Current Assets</t>
  </si>
  <si>
    <t>Cash</t>
  </si>
  <si>
    <t>Accounts receivable, net</t>
  </si>
  <si>
    <t>Inventories and supplies, net</t>
  </si>
  <si>
    <t>Prepaid expenses</t>
  </si>
  <si>
    <t>Tax refund receivable</t>
  </si>
  <si>
    <t>Other current assets</t>
  </si>
  <si>
    <t>Other current assets from discontinued operations</t>
  </si>
  <si>
    <t>Total current assets</t>
  </si>
  <si>
    <t>Assets Held for Sale</t>
  </si>
  <si>
    <t>Restricted Cash</t>
  </si>
  <si>
    <t>Securities and Investments</t>
  </si>
  <si>
    <t>Property, Plant and Equipment, net</t>
  </si>
  <si>
    <t>Intangible Assets</t>
  </si>
  <si>
    <t>Goodwill</t>
  </si>
  <si>
    <t>Radio spectrum licenses</t>
  </si>
  <si>
    <t>Customer relationships and trademarks, net</t>
  </si>
  <si>
    <t>Deferred Charges and Other Assets</t>
  </si>
  <si>
    <t>Deferred Income Taxes</t>
  </si>
  <si>
    <t>Other Noncurrent Assets from Discontinued Operations</t>
  </si>
  <si>
    <t>TOTAL ASSETS</t>
  </si>
  <si>
    <t>Current Liabilities</t>
  </si>
  <si>
    <t>Current portion of long-term debt</t>
  </si>
  <si>
    <t>Accounts payable</t>
  </si>
  <si>
    <t>Advance billings and customer deposits</t>
  </si>
  <si>
    <t>Accrued expenses and other current liabilities</t>
  </si>
  <si>
    <t>Other current liabilities from discontinued operations</t>
  </si>
  <si>
    <t>Total current liabilities</t>
  </si>
  <si>
    <t>Long-term Liabilities</t>
  </si>
  <si>
    <t>Long-Term Debt</t>
  </si>
  <si>
    <t>Retirement Benefits</t>
  </si>
  <si>
    <t>Other Long-Term Liabilities</t>
  </si>
  <si>
    <t>Other Noncurrent Liabilities from Discontinued Operations</t>
  </si>
  <si>
    <t>Liabilities, Noncurrent, Total</t>
  </si>
  <si>
    <t>Commitments and Contingencies</t>
  </si>
  <si>
    <t xml:space="preserve"> </t>
  </si>
  <si>
    <t>Equity</t>
  </si>
  <si>
    <t>Preferred stock, par value $.01 per share, authorized 100 shares, none issued</t>
  </si>
  <si>
    <t>Common stock, par value $.01 per share, authorized 55,000 shares; 22,304 shares issued and 22,262 shares outstanding (22,290 shares issued and 22,264 shares outstanding at December 31, 2015)</t>
  </si>
  <si>
    <t>Additional paid in capital</t>
  </si>
  <si>
    <t>Treasury stock, at cost, 43 shares (27 shares at December 31, 2015)</t>
  </si>
  <si>
    <t>Accumulated deficit</t>
  </si>
  <si>
    <t>Accumulated other comprehensive loss</t>
  </si>
  <si>
    <t>Total NTELOS Holdings Corp. Stockholders’ Equity (Deficit)</t>
  </si>
  <si>
    <t>Noncontrolling interests</t>
  </si>
  <si>
    <t>Total Stockholders' Equity, including portion attributable to noncontrolling interest</t>
  </si>
  <si>
    <t>TOTAL LIABILITIES AND STOCKHOLDERS' EQUITY (DEFICIT)</t>
  </si>
  <si>
    <t>Condensed Consolidated Balance Sheets (Parenthetical) - $ / shares</t>
  </si>
  <si>
    <t>Statement of Financial Position [Abstract]</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Treasury stock, shares (in shares)</t>
  </si>
  <si>
    <t>Condensed Consolidated Statements of Operations - USD ($) shares in Thousands, $ in Thousands</t>
  </si>
  <si>
    <t>Mar. 31, 2015</t>
  </si>
  <si>
    <t>Income Statement [Abstract]</t>
  </si>
  <si>
    <t>Retail revenue</t>
  </si>
  <si>
    <t>Wholesale and other revenue</t>
  </si>
  <si>
    <t>Equipment sales</t>
  </si>
  <si>
    <t>Operating Revenues</t>
  </si>
  <si>
    <t>Operating Expenses</t>
  </si>
  <si>
    <t>Cost of services</t>
  </si>
  <si>
    <t>Cost of equipment sold</t>
  </si>
  <si>
    <t>Customer operations</t>
  </si>
  <si>
    <t>Corporate operations</t>
  </si>
  <si>
    <t>Restructuring</t>
  </si>
  <si>
    <t>Depreciation and amortization</t>
  </si>
  <si>
    <t>Gain on sale of assets</t>
  </si>
  <si>
    <t>Operating expenses, total</t>
  </si>
  <si>
    <t>Operating income</t>
  </si>
  <si>
    <t>Other Expense</t>
  </si>
  <si>
    <t>Interest expense, net</t>
  </si>
  <si>
    <t>Other expense, net</t>
  </si>
  <si>
    <t>Nonoperating income (expense)</t>
  </si>
  <si>
    <t>Income (Loss) before Income Taxes</t>
  </si>
  <si>
    <t>Income Tax Expense (Benefit)</t>
  </si>
  <si>
    <t>Income (Loss) from Continuing Operations</t>
  </si>
  <si>
    <t>Income (Loss) from Discontinued Operations, Net of Tax</t>
  </si>
  <si>
    <t>Net Income (Loss)</t>
  </si>
  <si>
    <t>Net Income Attributable to Noncontrolling Interests</t>
  </si>
  <si>
    <t>Net Income (Loss) Attributable to NTELOS Holdings Corp.</t>
  </si>
  <si>
    <t>Earnings (Loss) per Share Attributable to NTELOS Holdings Corp.</t>
  </si>
  <si>
    <t>Basic (in dollars per share)</t>
  </si>
  <si>
    <t>Discontinued Operation, Income (Loss) from Discontinued Operation, Net of Tax, Per Basic Share</t>
  </si>
  <si>
    <t>Earnings Per Share, Basic</t>
  </si>
  <si>
    <t>Weighted average shares outstanding - basic (in shares)</t>
  </si>
  <si>
    <t>Diluted (in dollars per share)</t>
  </si>
  <si>
    <t>Discontinued Operation, Income (Loss) from Discontinued Operation, Net of Tax, Per Diluted Share</t>
  </si>
  <si>
    <t>Earnings Per Share, Diluted</t>
  </si>
  <si>
    <t>Weighted average shares outstanding - diluted (in shares)</t>
  </si>
  <si>
    <t>Cash Dividends Declared per Share - Common Stock (in dollars per share)</t>
  </si>
  <si>
    <t>Condensed Consolidated Statements of Comprehensive Income (Loss) - USD ($) $ in Thousands</t>
  </si>
  <si>
    <t>Statement of Comprehensive Income [Abstract]</t>
  </si>
  <si>
    <t>Other Comprehensive Income:</t>
  </si>
  <si>
    <t>Amortization of unrealized (gain) loss from defined benefit plans, net of $93 and $75 of deferred income taxes in 2016 and 2015, respectively</t>
  </si>
  <si>
    <t>Comprehensive Income (Loss) Attributable to NTELOS Holdings Corp.</t>
  </si>
  <si>
    <t>Comprehensive Income Attributable to Noncontrolling Interests</t>
  </si>
  <si>
    <t>Comprehensive Income (Loss)</t>
  </si>
  <si>
    <t>Condensed Consolidated Statements of Comprehensive Income (Loss) (Parenthetical) $ in Thousands</t>
  </si>
  <si>
    <t>Mar. 31, 2016USD ($)</t>
  </si>
  <si>
    <t>Amortization of unrealized loss (gain) from defined benefit plans taxes</t>
  </si>
  <si>
    <t>Condensed Consolidated Statements of Cash Flows - USD ($) $ in Thousands</t>
  </si>
  <si>
    <t>Cash flows from operating activities</t>
  </si>
  <si>
    <t>Net income (loss)</t>
  </si>
  <si>
    <t>Adjustments to reconcile net income (loss) to net cash provided by operating activities</t>
  </si>
  <si>
    <t>Deferred income taxes</t>
  </si>
  <si>
    <t>Bad debt expense</t>
  </si>
  <si>
    <t>Equity-based compensation</t>
  </si>
  <si>
    <t>Amortization of loan origination costs</t>
  </si>
  <si>
    <t>Retirement benefits and other</t>
  </si>
  <si>
    <t>Changes in operating assets and liabilities</t>
  </si>
  <si>
    <t>Accounts receivable</t>
  </si>
  <si>
    <t>Inventories and supplies</t>
  </si>
  <si>
    <t>Income taxes</t>
  </si>
  <si>
    <t>Prepaid expenses and other assets</t>
  </si>
  <si>
    <t>Accrued expenses and other liabilities</t>
  </si>
  <si>
    <t>Other</t>
  </si>
  <si>
    <t>Net cash provided by operating activities</t>
  </si>
  <si>
    <t>Cash flows from investing activities</t>
  </si>
  <si>
    <t>Purchases of property, plant and equipment</t>
  </si>
  <si>
    <t>Proceeds from sale of assets</t>
  </si>
  <si>
    <t>Net cash provided by (used in) investing activities</t>
  </si>
  <si>
    <t>Cash flows from financing activities</t>
  </si>
  <si>
    <t>Repayments on senior secured term loans</t>
  </si>
  <si>
    <t>Cash distributions to noncontrolling interests</t>
  </si>
  <si>
    <t>Other, net</t>
  </si>
  <si>
    <t>Net cash used in financing activities</t>
  </si>
  <si>
    <t>Increase in cash</t>
  </si>
  <si>
    <t>Cash, beginning of period</t>
  </si>
  <si>
    <t>Cash, end of period</t>
  </si>
  <si>
    <t>Condensed Consolidated Statement of Changes in Stockholders’ Equity (Deficit) - 3 months ended Mar. 31, 2016 - USD ($) shares in Thousands, $ in Thousands</t>
  </si>
  <si>
    <t>Total</t>
  </si>
  <si>
    <t>Common Stock [Member]</t>
  </si>
  <si>
    <t>Treasury Stock [Member]</t>
  </si>
  <si>
    <t>Additional Paid In Capital [Member]</t>
  </si>
  <si>
    <t>Retained Earnings [Member]</t>
  </si>
  <si>
    <t>Accumulated Other Comprehensive Loss [Member]</t>
  </si>
  <si>
    <t>Total NTELOS Holdings Corp. Stockholders’ Equity [Member]</t>
  </si>
  <si>
    <t>Noncontrolling Interests [Member]</t>
  </si>
  <si>
    <t>Beginning balance at Dec. 31, 2015</t>
  </si>
  <si>
    <t>Beginning balance (shares) at Dec. 31, 2015</t>
  </si>
  <si>
    <t>Increase (Decrease) in Stockholders' Equity [Roll Forward]</t>
  </si>
  <si>
    <t>[1]</t>
  </si>
  <si>
    <t>Equity-based compensation (shares)</t>
  </si>
  <si>
    <t>Capital distribution to noncontrolling interests</t>
  </si>
  <si>
    <t>Net loss attributable to NTELOS Holdings Corp.</t>
  </si>
  <si>
    <t>Amortization of unrealized gain from defined benefit plans, net of $93 of deferred income taxes</t>
  </si>
  <si>
    <t>Comprehensive income attributable to noncontrolling interests</t>
  </si>
  <si>
    <t>Ending balance at Mar. 31, 2016</t>
  </si>
  <si>
    <t>Ending balance (shares) at Mar. 31, 2016</t>
  </si>
  <si>
    <t>*Includes restricted shares issued, employee stock purchase plan issuances, shares issued through 401(k) matching contributions, stock options exercised and other activity.</t>
  </si>
  <si>
    <t>Condensed Consolidated Statement of Changes in Stockholders’ Equity (Deficit) (Parenthetical) $ in Thousands</t>
  </si>
  <si>
    <t>Statement of Stockholders' Equity [Abstract]</t>
  </si>
  <si>
    <t>Organization</t>
  </si>
  <si>
    <t>Organization, Consolidation and Presentation of Financial Statements [Abstract]</t>
  </si>
  <si>
    <t>Organization NTELOS Holdings Corp. (hereafter referred to as “Holdings Corp.” or the “Company”), through NTELOS Inc., its wholly-owned subsidiary (“NTELOS Inc.”) and its subsidiaries, is a regional provider of digital wireless communications services to consumers and businesses primarily in Virginia, West Virginia and certain portions of surrounding states. The Company’s primary services are wireless voice and data digital personal communications services (“PCS”) provided through NTELOS-branded retail operations and on a wholesale basis to other PCS providers, most notably through an arrangement with Sprint Spectrum L.P. (“Sprint Spectrum”), and Sprint Spectrum on behalf of and as an agent for SprintCom, Inc. (“SprintCom”) (Sprint Spectrum and SprintCom collectively, “Sprint”), which arrangement is referred to herein as the “Strategic Network Alliance” or "SNA." See Note 14 for additional information regarding this arrangement. The Company does not have any independent operations. On August 10, 2015, the Company entered into an Agreement and Plan of Merger (“Merger Agreement”) with Shenandoah Telecommunications Company, a Virginia corporation (“Shentel”), and Gridiron Merger Sub, Inc., a Delaware corporation and wholly-owned subsidiary of Shentel (“Merger Sub”), pursuant to which, at the effective time of the merger (“Effective Time”), Merger Sub will merge with and into the Company, with the Company surviving the merger as a wholly-owned subsidiary of Shentel (“Merger”). Subject to the terms and conditions set forth in the Merger Agreement, at the Effective Time, each share of common stock, par value $0.01 per share, of the Company (“Common Stock”) issued and outstanding immediately prior to the Effective Time (excluding (i) any shares of Common Stock that are owned by the Company, Shentel or any of their respective subsidiaries and (ii) any shares of Common Stock that are owned by any Company stockholders who are entitled to exercise, and properly exercise, appraisal rights with respect to such shares of Common Stock pursuant to the General Corporation Law of the State of Delaware) will be canceled and converted automatically into the right to receive $9.25 in cash, without interest. The Merger Agreement contains certain termination rights for Shentel and the Company, including termination by either party if the Merger is not consummated by June 28, 2016 (as mutually extended). The Merger Agreement further provides that, upon termination of the Merger Agreement under specified circumstances, including in connection with a change of recommendation of the Company board of directors (the “Board”) or the acceptance of a superior proposal by the Board, the Company will pay Shentel a termination fee equal to $8.8 million plus reimbursement of up to $2.5 million in fees, costs and expenses incurred by Shentel in connection with the Merger. The Merger Agreement also provides that, upon termination of the Merger Agreement under specified circumstances, Shentel will pay the Company a termination fee of $25 million or $8.8 million , depending on the specific circumstances, plus reimbursement of up to $2.5 million in fees, costs and expenses incurred by the Company in connection with the Merger. The completion of the Merger is not subject to a financing condition. On December 18, 2015, Shentel entered into a credit agreement with various lenders and CoBank, ACB, as administrative agent (collectively, the “Lenders”), that provides Shentel with senior secured credit facilities, including a revolving credit facility and two term loan facilities. The availability of the credit facilities under the credit agreement is subject to various conditions, including the consummation of the Sprint Transactions and the consummation of the Merger in accordance with the terms and conditions set forth in the Merger Agreement. In addition, the commitments of the Lenders will terminate if the consummation of the Merger does not occur on or prior to June 28, 2016. Under certain conditions, if the Merger Agreement is terminated because of the failure of Shentel to obtain financing, Shentel will pay the Company the termination fee of $25 million plus reimbursement of up to $2.5 million in fees, costs and expenses referenced above. The completion of the Merger is subject to the satisfaction or waiver of certain conditions, including (i) the approval of the transaction by the Federal Communications Commission (the “FCC”) and applicable state public utility commissions, (ii) the provision of all required notices to applicable state public utility commissions, (iii) the expiration of the applicable waiting period under the Hart-Scott-Rodino Antitrust Improvements Act of 1976 (“HSR Act”), as amended, (iv) the absence of any proceeding, order or law enjoining or prohibiting the Merger or the other transactions contemplated by the Merger Agreement, (v) each party’s material performance of its obligations and compliance with its covenants, (vi) the accuracy of each party’s representations and warranties, subject to customary materiality qualifiers, (vii) the absence of a material adverse effect on the Company and (xiii) the consummation of the transactions contemplated by the Master Agreement, dated as of August 10, 2015, between SprintCom, Inc., an affiliate of Sprint Corporation, and Shenandoah Personal Communications, LLC, a wholly-owned subsidiary of Shentel (“Sprint Transactions”). All conditions were satisfied and the merger closed on May 6, 2016. On December 1, 2014, the Company entered into an agreement to sell its wireless spectrum licenses in its eastern Virginia and Outer Banks of North Carolina markets (“Eastern Markets”) valued at approximately $56.0 million . The transaction closed on April 15, 2015. The Company entered into lease agreements to continue using the Eastern Markets spectrum licenses for varying terms ranging from the closing date through November 15, 2015. Effective November 15, 2015, the Company ceased commercial operations and all subscribers had been migrated off our network. As a result of no longer providing service in the Eastern Markets, certain assets, liabilities and results of operations associated with this market are now being reported as discontinued operations. Accordingly, we have recast the prior period results to be comparable with the current discontinued operations presentation. See Note 3 for additional information regarding these charges.</t>
  </si>
  <si>
    <t>Basis of Presentation and Other Information</t>
  </si>
  <si>
    <t>Accounting Policies [Abstract]</t>
  </si>
  <si>
    <t>Basis of Presentation and Other Information Basis of Presentation The accompanying unaudited condensed consolidated financial statements have been prepared in accordance with accounting principles generally accepted in the United States of America (“GAAP”) for interim financial information and Rule 10-01 of Regulation S-X. Accordingly, they do not include all of the information and footnotes required by GAAP for complete financial statements. In the opinion of management, all adjustments (consisting of only normal recurring adjustments) considered necessary to present fairly the financial position have been included. The results of operations for the periods presented are not necessarily indicative of the results that may be expected for the year ending December 31, 2016. The accompanying condensed consolidated balance sheet as of December 31, 2015 has been derived from the audited financial statements included in Part II, Item 8 of the Company’s Annual Report on Form 10-K for the year ended December 31, 2015. These financial statements should be read in conjunction with the Company’s 2015 Form 10-K. Reclassifications Certain amounts in prior periods have been reclassified to conform to the current period presentation. Cash The Company’s cash was held in market rate savings accounts and non-interest bearing deposit accounts. The total held in market rate savings accounts at March 31, 2016 and December 31, 2015 was $19.7 million and $39.7 million , respectively. The remaining $54.6 million and $33.0 million of cash at March 31, 2016 and December 31, 2015 , respectively, was held in non-interest bearing deposit accounts. Restricted Cash The Company is eligible to receive up to $5.0 million in connection with its winning bid in the Connect America Fund's Mobility Fund Phase I Auction ("Auction 901"). Pursuant to the terms of Auction 901, the Company was required to obtain a Letter of Credit (“LOC”) for the benefit of the Universal Service Administrative Company (“USAC”) to cover each disbursement plus the amount of the performance default penalty ( 10% of the total eligible award). USAC may draw upon the LOC in the event the Company fails to demonstrate the required coverage by the applicable deadline in 2016. The Company obtained the LOC in the amount of $2.2 million , representing the first disbursement of $1.7 million received in September 2013, plus the performance default penalty of $0.5 million . In accordance with the terms of the LOC, the Company deposited $2.2 million into a separate account at the issuing bank to serve as cash collateral. Such funds will be released when the LOC is terminated without being drawn upon by USAC. Allowance for Doubtful Accounts The Company includes bad debt expense in customer operations expense in the unaudited condensed consolidated statements of operations. Bad debt expense for the three months ended March 31, 2016 and 2015 was $3.9 million and $2.8 million , respectively. The Company’s allowance for doubtful accounts was $7.3 million and $6.8 million at March 31, 2016 and December 31, 2015 , respectively. In addition to these amounts, the Company has recognized $2.7 million in bad debt expense for the three months ended March 31, 2015, and allowance for doubtful accounts of $0.7 million and $1.5 million recorded as part of discontinued operations at March 31, 2016 and December 31, 2015, respectively. At March 31, 2016 and December 31, 2015, the allowance for doubtful accounts included $2.5 million and $2.3 million, respectively, related to unbilled equipment receivables. See Note 5 for additional information related to EIP. Accrued Expenses and Other Current Liabilities (In thousands) March 31, 2016 December 31, 2015 Accrued payroll $ 2,797 $ 5,010 Accrued taxes 4,006 4,321 Other 10,330 8,672 Total $ 17,133 $ 18,003 Other Long-Term Liabilities (In thousands) March 31, 2016 December 31, 2015 Asset retirement obligation $ 21,140 $ 20,785 Deferred gain on sale leaseback 15,956 16,511 Deferred SNA revenue 20,748 19,183 Other 5,130 5,381 Total $ 62,974 $ 61,860 Pension Benefits and Retirement Benefits Other Than Pensions The total expense recognized for the Company’s defined benefit and nonqualified pension plans was $0.1 million for both the three months ended March 31, 2016 and 2015 . The total amount reclassified out of accumulated other comprehensive loss related to actuarial (gains)/losses from the defined benefit plans was $(0.1) million and $0.1 million for the three months ended March 31, 2016 and 2015 , respectively, all of which has been reclassified to cost of services, customer operations, and corporate operations on the unaudited condensed consolidated statements of operations for the respective periods. Defined benefit pension plan assets were valued at $22.9 million at March 31, 2016 . The Company also sponsors a contributory defined contribution plan under Internal Revenue Code (“IRC”) Section 401(k) for substantially all employees. The Company’s current policy is to make matching contributions in cash. Equity-Based Compensation The Company accounts for equity-based compensation plans under FASB Accounting Standards Codification (“ASC”) 718, Stock Compensation . Equity-based compensation expense from stock-based awards is recorded with an offsetting increase to additional paid in capital on the unaudited condensed consolidated balance sheet. The Company recognizes compensation cost on a straight-line basis over the requisite service period for the entire award and credits compensation for any forfeitures in the reporting period in which the forfeiture occurs. Total equity-based compensation expense related to all of the Company’s stock-based equity awards for the three months ended March 31, 2016 and 2015 and the Company’s 401(k) matching contributions was allocated as follows: Three Months Ended March 31, (In thousands) 2016 2015 Cost of services $ 182 $ 161 Customer operations 133 178 Corporate operations 471 520 Equity-based compensation expense $ 786 $ 859 Future charges for equity-based compensation related to securities outstanding at March 31, 2016 for the remainder of 2016 and for the years 2017 through 2019 are estimated to be $1.9 million , $1.7 million , $1.0 million and $0.1 million , respectively. Recent Accounting Pronouncements In May 2014, FASB issued ASU 2014-09, Revenue from Contracts with Customers (Topic 606) . This ASU provides a framework that replaces the existing revenue recognition guidance and is intended to improve the financial reporting requirements. The guidance is effective for public business entities for fiscal years beginning after December 15, 2017, and interim periods within those years, with early adoption being prohibited. The Company is currently in the process of evaluating the impact of adoption of the ASU on its financial statements. In April 2015, FASB issued ASU 2015-03, Simplifying the Presentation of Debt Issuance Costs, which changes the presentation of debt issuance costs in the financial statements. ASU 2015-03 requires an entity to present such costs in the balance sheet as a direct deduction from the related debt liability rather than as an asset. Amortization of the costs will continue to be reported as interest expense. The guidance was effective for annual reporting periods beginning after December 15, 2015. The Company has adopted the guidance effective March 31, 2016 and it was applied retrospectively to each period presented. The Condensed Consolidated Balance Sheet for the year ended December 31, 2015 has been restated to reflect this change in accounting principle and a reclass of $7.3 million of "Debt Issuance Costs" from Deferred Charges and Other Assets to Long-Term Debt. In February 2016, the FASB issued ASU No. 2016-02, Leases , which requires lessees to recognize assets and liabilities for most leases and would change certain aspects of current lease accounting, among other things. The guidance is effective for annual and interim periods beginning after December 15, 2018, with early adoption permitted. The Company is currently in the process of evaluating the impact of adoption of the ASU on its financial statements. In March 2016, the FASB issued ASU 2016-09, Compensation - Stock Compensation (Topic 718): Improvements to Employee Share-Based Payment Accounting, w hich simplifies the accounting for the taxes related to stock based compensation, including adjustments to how excess tax benefits and a company's payments for tax withholdings should be classified. The guidance is effective for fiscal years beginning after December 15, 2016. The Company is currently in the process of evaluating the impact of adoption of the ASU on its financial statements.</t>
  </si>
  <si>
    <t>Discontinued Operations (Notes)</t>
  </si>
  <si>
    <t>Income Statement, Balance Sheet and Additional Disclosures by Disposal Groups, Including Discontinued Operations [Line Items]</t>
  </si>
  <si>
    <t>Disposal Groups, Including Discontinued Operations, Disclosure [Text Block]</t>
  </si>
  <si>
    <t>Note 3. Discontinued Operations On December 1, 2014, the Company entered into an agreement to sell its wireless spectrum licenses in its eastern Virginia and Outer Banks of North Carolina markets (“Eastern Markets”) for approximately $56.0 million . The transaction closed on April 15, 2015. The Company entered into lease agreements to continue using the Eastern Markets spectrum licenses for varying terms ranging from the closing date through November 15, 2015. Effective November 16, 2015, we ceased commercial operations and all subscribers had been migrated off our network. As a result of no longer providing service in the Eastern Markets, certain assets, liabilities and results of operations associated with this market are now being reported as discontinued operations. Accordingly, we have recast the prior period results to be comparable with the current discontinued operations presentation. In 2015, restructuring liabilities were established for employee separations, lease abandonments, operating lease terminations, and other related costs. During the three months ended March 31, 2016, the Company recorded $0.3 million in additional restructuring costs and made payments for restructuring costs of $1.2 million . At March 31, 2016, there was a restructuring accrual of $1.7 million , which is expected to be paid through 2019 absent settlements with vendors. Financial results for the three-month periods ended March 31, 2016 and 2015 reported as Income (loss) from discontinued operations, net of tax on the Condensed Consolidated Statements of Operations are as follows: Three Months Ended March 31, (In thousands) 2016 2015 Operating Revenues Retail revenue $ — $ 23,523 Wholesale and other revenue 100 686 Equipment sales — 686 Operating Revenues 100 24,895 Operating Expenses Cost of services 289 8,836 Cost of equipment sold — 637 Customer operations 36 4,797 Corporate operations (225 ) 788 Restructuring 302 403 Depreciation and amortization 752 957 Gain on sale of assets (418 ) (4,938 ) 736 11,480 Operating Income (Loss) (636 ) 13,415 Other Income (Expense), net (1 ) 30 Income (loss) before Income Taxes (637 ) 13,445 Income Tax Expense (Benefit) (247 ) 5,196 Income (Loss) from Discontinued Operations $ (390 ) $ 8,249 Assets and liabilities presented as discontinued operations as of March 31, 2016 and December 31, 2015 are as follows: (In thousands) March 31, 2016 December 31, 2015 Current Assets Accounts receivable, net $ 783 $ 1,101 Prepaid expenses 154 1,002 Other current assets — 18 Total current assets from discontinued operations 937 2,121 Assets held for sale 985 1,733 Total assets from discontinued operations $ 1,922 $ 3,854 Current Liabilities Current portion of long-term debt $ 46 $ 55 Accounts payable 6 6,003 Advance billings and customer deposits 92 115 Accrued expenses and other current liabilities 5,040 6,881 Total current liabilities from discontinued operations 5,184 13,054 Long-Term Debt 36 46 Other Long-Term Liabilities 2,237 789 Total liabilities from discontinued operations $ 7,457 $ 13,889 Following is selected operating and investing cash flow activity from discontinued operations included in Condensed Consolidated Statements of Cash Flows: Three Months Ended March 31, (In thousands) 2016 2015 Depreciation and amortization $ 752 $ 957 Purchases of property, plant, and equipment — 335</t>
  </si>
  <si>
    <t>Supplemental Cash Flow Information</t>
  </si>
  <si>
    <t>Supplemental Cash Flow Elements [Abstract]</t>
  </si>
  <si>
    <t>Supplemental Cash Flow Information The following information is presented as supplementary disclosures for the unaudited condensed consolidated statements of cash flows for the three months ended March 31, 2016 and 2015 : Three Months Ended March 31, (In thousands) 2016 2015 Cash payments for: Interest (net of amounts capitalized) $ 7,271 $ 7,494 Cash received from income tax refunds 22,339 3,883 Supplemental investing and financing activities: Additions to property, plant and equipment included in accounts payable 2,858 7,979 Borrowings under capital leases — 35 The amount of interest capitalized was $0.3 million and $0.1 million for the three months ended March 31, 2016 and 2015 , respectively.</t>
  </si>
  <si>
    <t>Equipment Installment Plan Receivables</t>
  </si>
  <si>
    <t>Receivables [Abstract]</t>
  </si>
  <si>
    <t>Equipment Installment Plan Receivables EIP subscribers pay for their devices in installments over a 24-month period. At the time of an installment sale, the Company imputes interest on the installment receivable using current market interest rate estimates along with other inputs such as historical and expected credit losses and credit quality of its EIP base. The imputed interest is recorded as a reduction to equipment revenue and as a reduction to the face amount of the related receivable. Interest income is recognized over the term of the installment contract and presented net of interest expense. The Company's imputed interest rate has ranged from approximately 5% to 10% . Additionally, the customer has the right to trade in their original device after a specified period of time for a new device and have the remaining unpaid balance satisfied. This trade-in right is measured at the estimated fair value of the device being traded in based on current trade-in values and the timing of the trade-in. The trade-in right is recorded as a reduction to the equipment revenue at the time of sale with a corresponding increase in liabilities. As of March 31, 2016 and December 31, 2015, the liability associated with this trade-in right was $5.2 million and $4.7 million , respectively, and is reflected in Advanced billings and customer deposits and Other Long-Term Liabilities on the unaudited condensed consolidated balance sheets. There was $5.2 million and $4.4 million of billed EIP receivables included in the Company's subscriber accounts receivable as of March 31, 2016 and December 31, 2015, respectively. The following table summarizes the remaining unbilled EIP receivables at March 31, 2016 and December 31, 2015: (In thousands) March 31, 2016 December 31, 2015 EIP receivables, gross $ 39,898 $ 37,898 Deferred interest (3,266 ) (2,764 ) EIP receivables, net of deferred interest 36,632 35,134 Allowance for credit losses (2,485 ) (2,324 ) EIP receivables, net $ 34,147 $ 32,810 Classified on the unaudited Condensed Consolidated Balance Sheets as: Accounts receivable, net $ 23,549 $ 22,291 Deferred charges and other assets 10,598 10,519 EIP receivables, net $ 34,147 $ 32,810</t>
  </si>
  <si>
    <t>Property, Plant and Equipment</t>
  </si>
  <si>
    <t>Property, Plant and Equipment [Abstract]</t>
  </si>
  <si>
    <t>Property, Plant and Equipment The components of property, plant and equipment, and the related accumulated depreciation, were as follows: (In thousands) Estimated Useful Life March 31, 2016 December 31, 2015 Land and buildings * 39 to 50 years $ 27,420 $ 27,406 Network plant and equipment 5 to 17 years 465,094 451,996 Furniture, fixtures and other equipment 2 to 18 years 96,229 95,095 588,743 574,497 Under construction 29,181 27,577 617,924 602,074 Less: accumulated depreciation 289,949 275,814 Property, plant and equipment, net $ 327,975 $ 326,260 * Leasehold improvements, which are categorized in land and buildings, are depreciated over the shorter of the estimated useful lives or the remaining lease terms. Depreciation expense from continuing operations for the three months ended March 31, 2016 and 2015 was $13.3 million and $12.7 million , respectively.</t>
  </si>
  <si>
    <t>Goodwill and Intangible Assets Disclosure [Abstract]</t>
  </si>
  <si>
    <t>Intangible Assets Indefinite-Lived Intangible Assets Goodwill and radio spectrum licenses are considered indefinite-lived intangible assets. Indefinite-lived intangible assets are not subject to amortization but instead are tested for impairment annually, on October 1, or more frequently if an event indicates that the asset might be impaired. The Company believes that no impairment indicators existed as of March 31, 2016 that would require it to perform impairment testing. Intangible Assets Subject to Amortization Customer relationships and trademarks are considered amortizable intangible assets. At March 31, 2016 and December 31, 2015 , customer relationships and trademarks were comprised of the following: March 31, 2016 December 31, 2015 (In thousands) Estimated Gross Amount Accumulated Net Gross Amount Accumulated Net Customer relationships 17.5 years $ 36,900 $ (34,711 ) $ 2,189 $ 36,900 $ (34,630 ) $ 2,270 Trademarks 15 years 7,000 (5,094 ) 1,906 7,000 (4,978 ) 2,022 Total $ 43,900 $ (39,805 ) $ 4,095 $ 43,900 $ (39,608 ) $ 4,292 The Company amortizes its amortizable intangible assets using the straight-line method. Amortization expense was $0.2 million for both the three months ended March 31, 2016 and 2015 . Future Amortization expense is expected to be as follows: (In thousands) Customer Relationships Trademarks Total Remainder of 2016 $ 243 $ 351 $ 594 2017 324 467 791 2018 324 467 791 2019 324 467 791 2020 324 154 478 2021 324 — 324 Thereafter 326 — 326 $ 2,189 $ 1,906 $ 4,095</t>
  </si>
  <si>
    <t>Debt Disclosure [Abstract]</t>
  </si>
  <si>
    <t>Long-Term Debt At March 31, 2016 and December 31, 2015 , the Company’s outstanding long-term debt consisted of the following: (In thousands) March 31, 2016 December 31, 2015 Senior secured term loans, net of unamortized debt discount and issuance costs $ 511,785 $ 512,518 Capital lease obligations 361 419 512,146 512,937 Less: current portion of long-term debt 5,586 5,605 Long-term debt $ 506,560 $ 507,332 Long-Term Debt, Excluding Capital Lease Obligations On November 9, 2012, NTELOS Inc. entered into an Amended and Restated Credit Agreement (the “Amended and Restated Credit Agreement”), which amended and restated, in its entirety, that certain Credit Agreement dated August 7, 2009 (the “Original Credit Agreement”). The Amended and Restated Credit Agreement provided for (1) a term loan A in the aggregate amount of $150.0 million (the “Term Loan A”); and (2) a term loan B in the aggregate amount of $350.0 million (the “Term Loan B” and, together with the Term Loan A, the “Term Loans”). On January 31, 2014, the Company completed the refinancing of Term Loan A, which converted the outstanding principal balance of $148.1 million of Term Loan A into Term Loan B, and borrowed an additional $40.0 million under Term Loan B. The additional Term Loan B borrowings bear the same interest rate, maturity and other terms as the Company’s existing Term Loan B borrowings. The aggregate maturities of long-term debt outstanding at March 31, 2016 , excluding capital lease obligations, based on the contractual terms of the instruments were as follows: (In thousands) Term Loan Remainder of 2016 $ 4,054 2017 5,405 2018 5,405 2019 506,725 Total $ 521,589 The Company’s blended average effective interest rate on its long-term debt was approximately 6.3% for the three months ended March 31, 2016 and 2015 . The Amended and Restated Credit Agreement has a Restricted Payments basket, which can be used to make Restricted Payments (as defined in the Amended and Restated Credit Agreement), including the ability to pay dividends, repurchase stock or advance funds to the Company. NTELOS Inc. may not make Restricted Payments if its Leverage Ratio (calculated on a pro forma basis) is greater than 4.25 :1.00. This Restricted Payments basket increases by $6.5 million per quarter and decreases by any actual Restricted Payments and by certain investments and any mandatory prepayments on the Term Loans, to the extent the lenders decline to receive such prepayment. In addition, on a quarterly basis the Restricted Payments basket increases by the positive amount, if any, of the Excess Cash Flow (as defined in the Amended and Restated Credit Agreement). For the three months ended March 31, 2016 there was no Excess Cash Flow. The balance of the Restricted Payments basket as of March 31, 2016 was $92.6 million and the Leverage Ratio for the Company was 9.33 :1.00. Capital Lease Obligations In addition to the long-term debt discussed above, the Company has entered into capital leases on vehicles with original lease terms of four to five years. At March 31, 2016 , the carrying value and accumulated depreciation of these assets were $1.9 million and $1.4 million , respectively. The total net present value of the Company’s future minimum lease payments is $0.4 million . At March 31, 2016 , the principal portion of these capital lease obligations was payable as follows: $0.1 million for the remainder of 2016 , $0.1 million in 2017 , and less than $0.1 million in 2018 and 2019 .</t>
  </si>
  <si>
    <t>Restructuring Charges</t>
  </si>
  <si>
    <t>Restructuring and Related Activities [Abstract]</t>
  </si>
  <si>
    <t>Restructuring Charges In 2014, the Company initiated a plan to reduce operating expenses. In conjunction, the Company established restructuring liabilities for employee separations, operating lease terminations, and other related costs, which are recorded in accrued expenses and other current liabilities in the unaudited consolidated balance sheets. A summary of the restructuring liabilities is presented below: (In thousands) Employee Separation Contract Terminations Other Total Cumulative charges incurred as of March 31, 2016 $ 3,126 $ 346 $ 79 $ 3,551 Balance as of December 31, 2015 $ 360 $ 251 $ — $ 611 Charges 63 19 — 82 Utilization (307 ) (218 ) — (525 ) Balance as of March 31, 2016 $ 116 $ 52 $ — $ 168 Employee separation costs for certain corporate employees consist of severance to be paid in accordance with the Company’s written severance plan and certain management contracts. Severance payments are expected to be paid through 2016. Contract termination costs include lease abandonment costs and other termination costs for contractual obligations. Lease abandonment costs represent future minimum lease obligations, net of estimated sublease income. Other costs include legal and advisory fees paid during 2015. The Company does not anticipate any additional significant costs to be incurred as part of this restructuring plan.</t>
  </si>
  <si>
    <t>Financial Instruments</t>
  </si>
  <si>
    <t>Fair Value Disclosures [Abstract]</t>
  </si>
  <si>
    <t>Financial Instruments The Company is exposed to market risks with respect to certain of the financial instruments that it holds. Cash, accounts receivable, accounts payable and accrued liabilities are reflected in the unaudited condensed consolidated financial statements at cost, which approximates fair value because of the short-term nature of these instruments. At March 31, 2016 and December 31, 2015, the Company had an investment in CoBank, ACB (“CoBank”) of $1.5 million . This investment is primarily related to a required investment under the Original Credit Agreement and declared and unpaid patronage distributions of restricted equity related to the portion of the term loans previously held by CoBank. This investment is carried under the cost method as it is not practicable to estimate fair value. This investment is subject to redemption in accordance with CoBank’s capital recovery plans. The fair values of other financial instruments are determined using observable market prices or using a valuation model, which is based on a conventional discounted cash flow methodology and utilizes assumptions of current market conditions. The following table indicates the difference between face amount, carrying amount and fair value of the Company’s financial instruments at March 31, 2016 and December 31, 2015 . Face Carrying Fair (In thousands) Amount Amount Value March 31, 2016 Nonderivatives: Financial assets: Long-term investments for which it is not practicable to estimate fair value N/A $ 1,522 N/A Financial liabilities: Term loans $ 521,589 $ 511,785 $ 517,677 Capital lease obligations $ 361 $ 361 $ 361 December 31, 2015 Nonderivatives: Financial assets: Long-term investments for which it is not practicable to estimate fair value N/A $ 1,522 N/A Financial liabilities: Term loans $ 522,940 $ 512,518 $ 517,710 Capital lease obligations $ 419 $ 419 $ 419 The fair value of the Term Loans under the Amended and Restated Credit Agreement were derived based on bid prices at March 31, 2016 and December 31, 2015 , respectively. These instruments are classified within Level 2 of the fair value hierarchy described in FASB ASC 820, Fair Value Measurements and Disclosures .</t>
  </si>
  <si>
    <t>Equity and Earnings Per Share</t>
  </si>
  <si>
    <t>Stockholders' Equity Note [Abstract]</t>
  </si>
  <si>
    <t>Equity and Earnings Per Share The computations of basic and diluted earnings per share for the three months ended March 31, 2016 and 2015 were as follows: Three Months Ended March 31, 2016 (In thousands) Continuing Operations Discontinued Operations Total Numerator: Net loss $ (911 ) $ (390 ) $ (1,301 ) Net loss applicable to participating securities — — — Net loss applicable to common shares $ (911 ) $ (390 ) $ (1,301 ) Denominator: Total shares outstanding 22,262 22,262 22,262 Less: unvested shares (946 ) (946 ) (946 ) Less: effect of calculating weighted average shares (5 ) (5 ) (5 ) Denominator for basic earnings per common share – weighted average shares outstanding 21,311 21,311 21,311 Plus: weighted average unvested shares — — — Plus: common stock equivalents of stock options — — — Plus: performance stock units — — — Denominator for diluted earnings per common share – weighted average shares outstanding 21,311 21,311 21,311 Basic earnings (loss) per common share $ (0.04 ) $ (0.02 ) $ (0.06 ) Diluted earnings (loss) per common share $ (0.04 ) $ (0.02 ) $ (0.06 ) Three Months Ended March 31, 2015 (In thousands) Continuing Operations Discontinued Operations Total Numerator: Net income $ 6,547 $ 8,249 $ 14,796 Net income applicable to participating securities 459 — 459 Net income applicable to common shares $ 6,088 $ 8,249 $ 14,337 Denominator: Total shares outstanding 22,196 22,196 22,196 Less: unvested shares (965 ) (965 ) (965 ) Less: effect of calculating weighted average shares (38 ) (38 ) (38 ) Denominator for basic earnings per common share – weighted average shares outstanding 21,193 21,193 21,193 Plus: weighted average unvested shares 781 781 781 Plus: common stock equivalents of stock options 187 187 187 Plus: performance stock units — — — Denominator for diluted earnings per common share – weighted average shares outstanding 22,161 22,161 22,161 Basic earnings (loss) per common share $ 0.29 $ 0.39 $ 0.68 Diluted earnings (loss) per common share $ 0.28 $ 0.37 $ 0.65 In accordance with FASB ASC 260, Earnings Per Share , unvested share-based payment awards that contain rights to receive non-forfeitable dividends or dividend equivalents, whether paid or unpaid, are considered a “participating security” for purposes of computing earnings or loss per common share pursuant to the two-class method. T he Company's unvested restricted stock awards have rights to receive non-forfeitable dividends. For the three months ended March 31, 2016 and 2015 , the denominator for diluted earnings per common share excludes approximately 1.3 million and 1.6 million shares, respectively, which were related to stock options that were antidilutive for the respective periods presented. In addition, the performance-based portion of the performance stock units ("PSUs") is excluded from diluted earnings per share until the performance criteria are satisfied.</t>
  </si>
  <si>
    <t>Stock Plans</t>
  </si>
  <si>
    <t>Disclosure of Compensation Related Costs, Share-based Payments [Abstract]</t>
  </si>
  <si>
    <t>Stock Plans The Company has employee equity incentive plans (referred to as the “Employee Equity Incentive Plans”) administered by the Compensation Committee of the Company’s board of directors (the “Committee”), which permits the grant of long-term incentives to employees, including stock options, stock appreciation rights, restricted stock awards, restricted stock units, incentive awards, other stock-based awards and dividend equivalents. The Company also has a non-employee director equity plan (the “Non-Employee Director Equity Plan”). The Non-Employee Director Equity Plan together with the Employee Equity Incentive Plans are referred to as the “Equity Incentive Plans.” Awards under these plans are issuable to employees or non-employee directors as applicable. During the three months ended March 31, 2016 , the Committee approved phantom stock award grants under the Equity Incentive Plans, which vest ratably over a three-year period for employees or a one-year period for non-employee directors through the closing of the Merger, or, in the event of a termination of the proposed Merger, in three years or one year from the grant date, subject to certain accelerated vesting provisions, payable, at the Company's option, in either shares of the Company's common stock or cash equal to the then market value of such shares. During the three months ended March 31, 2016, the Company issued 294,601 phantom stock award grants. At March 31, 2016, there was $2.5 million of total unrecognized compensation cost related to these award grants which is expected to be recognized over a weighted average period of 2.6 years , however, the compensation expense could fluctuate with the change in market value of common stock. These qualify as liability awards under FASB ASC 718, Stock Compensation, and the fair value of the phantom stock award grants is equal to the market value of common stock at March 31, 2016. The summary of the activity and status of the Company’s stock option awards for the three months ended March 31, 2016 is as follows: (In thousands, except per share amounts) Options Weighted Average Exercise Price per Share Weighted Average Remaining Contractual Term Aggregate Intrinsic Value Stock options outstanding at January 1, 2016 1,547 $ 16.50 Granted during the period — — Exercised during the period — — Forfeited during the period (25 ) 17.79 Stock options outstanding at March 31, 2016 1,522 $ 16.48 6.3 years $ — Exercisable at March 31, 2016 1,153 $ 18.77 5.7 years $ — Total expected to vest after March 31, 2016 332 $ 10.35 No options were granted or exercised during the three months ended March 31, 2016 . The fair value of each common stock option award granted is estimated on the respective grant date using a generally accepted valuation model with assumptions related to risk-free interest rate, expected volatility, expected dividend yield and expected terms. The total intrinsic value of options exercised during the three months ended March 31, 2015 was less than $0.1 million . The total fair value of options that vested during the three months ended March 31, 2016 and 2015 was $0.4 million and $0.5 million , respectively. As of March 31, 2016 , there was $0.4 million of total unrecognized compensation cost related to unvested stock options, which is expected to be recognized over a weighted average period of 2.6 years . The summary of the activity and status of the Company’s restricted stock awards for the three months ended March 31, 2016 is as follows: (In thousands, except per share amounts) Shares Weighted Average Grant Date Fair Value per Share Restricted stock awards outstanding at January 1, 2016 591 $ 7.30 Granted during the period — — Vested during the period (164 ) 7.97 Forfeited during the period (2 ) 8.26 Restricted stock awards outstanding at March 31, 2016 425 $ 7.03 At March 31, 2016 , there was $1.6 million of total unrecognized compensation cost related to unvested restricted stock awards, which is expected to be recognized over a weighted average period of 1.8 years. The fair value of the restricted stock award is equal to the market value of common stock on the date of grant. The summary of the activity and status of the Company’s performance stock unit awards for the three months ended March 31, 2016 is as follows: (In thousands, except per share amounts) Units Weighted Average Grant Date Fair Value per PSU Performance stock units outstanding at January 1, 2016 70 $ 8.62 Granted during the period — — Vested during the period — — Forfeited during the period (8 ) 8.62 Performance stock units outstanding at March 31, 2016 62 $ 8.62 At March 31, 2016 , there was $0.2 million of total unrecognized compensation cost related to unvested PSUs, which is expected to be recognized over a weighted average period of 1.3 years . The fair value of the PSU is estimated at the grant date using a Monte Carlo simulation model. In addition to the Equity Incentive Plans discussed above, the Company has an employee stock purchase plan, which commenced in July 2006 with 100,000 shares available. Shares are priced at 85% of the closing price on the last trading day of the month before settlement and settlement is done semi-annually. During the three months ended March 31, 2015 , 3,785 shares were issued under the employee stock purchase plan. Compensation expense associated with the employee stock purchase plan for the three months ended March 31, 2015 was immaterial.</t>
  </si>
  <si>
    <t>Income Taxes</t>
  </si>
  <si>
    <t>Income Tax Disclosure [Abstract]</t>
  </si>
  <si>
    <t>Income Taxes Income tax expense (benefit) for the three months ended March 31, 2016 was $(0.2) million , representing the statutory tax rate applied to pre-tax income and the effects of certain non-deductible acquisition related expenses, compensation, and non-controlling interest. The Company expects its recurring non-deductible expenses to relate primarily to certain non-cash equity-based compensation and other non-deductible compensation. The Company has provided for income taxes using a year to date calculation as it is unable to reliably estimate the annual effective income tax rate.</t>
  </si>
  <si>
    <t>Strategic Network Alliance</t>
  </si>
  <si>
    <t>Stategic Network Alliance [Abstract]</t>
  </si>
  <si>
    <t>Strategic Network Alliance The Company provides PCS services and has contracted to provide LTE Services on a wholesale basis to other wireless communication providers, most notably through the Strategic Network Alliance ("SNA") with Sprint in which the Company is the exclusive PCS/LTE service provider in the Company’s western Virginia and West Virginia service area (“SNA service area”) for all Sprint Code Division Multiple Access (“CDMA”) and LTE wireless customers. In May 2014, the parties entered into an amended agreement to extend the SNA. Pursuant to the terms of the SNA, the Company is required to upgrade its network in the SNA service area to provide LTE Services. As part of the amendment, the Company leases spectrum, on a non-cash basis, from Sprint in order to enhance the PCS/LTE services. The non-cash consideration attributable to the leased spectrum is approximately $4.9 million per year. The lease expense is recognized over the term of the lease and recorded within cost of sales and services, with the offsetting consideration recorded within wholesale and other revenue. Additionally, the amended SNA provides the Company access to Sprint’s nationwide 3G and 4G LTE network at rates that are reciprocal to rates paid by Sprint under the amended SNA. The amended SNA provides that a portion of the amount paid by Sprint thereunder is fixed. The fixed fee element of the amended SNA is subject to contractual reductions on August 1, 2015 and annually thereafter starting on January 1, 2016 that will result in a decrease of payments for the fixed fee element. The Company accounts for this fixed fee portion of the revenue earned from the SNA revenue on a straight-line basis over the term of the agreement. In addition, these reductions are subject to further upward or downward resets in the fixed fee element. These resets, if any, will be recognized in the period in which it occurs. The Company generated 37.4% and 36.5% of its revenue from the SNA for the three months ended March 31, 2016 and 2015 , respectively.</t>
  </si>
  <si>
    <t>Commitments And Contingencies</t>
  </si>
  <si>
    <t>Commitments and Contingencies Disclosure [Abstract]</t>
  </si>
  <si>
    <t>Commitments and Contingencies On occasion, the Company makes claims or receives disputes related to its billings to other carriers, including billings under the SNA agreement, for access to the Company’s network. These disputes may involve amounts which, if resolved unfavorably to the Company, could have a material effect on the Company’s financial statements. The Company does not recognize revenue related to such matters until the period that it is reasonably assured of the collection of these claims. In the event that a claim is made related to revenues previously recognized, the Company assesses the validity of the claim and adjusts the amount of revenue recognized to the extent that the claim adjustment is considered probable and reasonably estimable. The Company is involved in disputes, claims, either asserted or unasserted, and legal and tax proceedings and filings arising from normal business activities. While the outcome of such matters is currently not determinable, management believes that adequate provision for any probable and reasonably estimable losses has been made in the Company’s unaudited condensed consolidated financial statements. In addition, on August 24, 2015, Mr. Marvin Westen and Mr. Paul Sekerak, each filed a purported class action complaint relating to the Merger in the Court of Chancery of the State of Delaware. These complaints were dismissed.</t>
  </si>
  <si>
    <t>Subsequent Event (Notes)</t>
  </si>
  <si>
    <t>Subsequent Events [Abstract]</t>
  </si>
  <si>
    <t>Subsequent Events [Text Block]</t>
  </si>
  <si>
    <t>Subsequent Event Pursuant to the Merger Agreement, dated as of August 10, 2015, with Shentel, Merger Sub and the Company, Merger Sub merged with and into the Company, with the Company surviving the merger as a wholly-owned subsidiary of Shentel. The Merger became effective on May 6, 2016. See Note 1 for additional information related to the Merger. In connection with the consummation of the Merger, on May 6, 2016, the Company terminated the Amended and Restated Credit Agreement and repaid all of the outstanding obligations in respect of principal, interest and fees under the Amended and Restated Credit Agreement. See Note 8 for additional information related to the Amended and Restated Credit Agreement. Upon completion of the Merger, the Company notified the Nasdaq Global Select Market (“NASDAQ”) that each issued and outstanding share of Company Common Stock (excluding (i) any shares of Company Common Stock owned by the Company, Parent or any of their respective subsidiaries and (ii) any shares of Company Common Stock owned by any Company stockholders who were entitled to exercise, and properly exercised, appraisal rights with respect to such shares of Company Common Stock pursuant to the General Corporation Law of the State of Delaware) automatically converted into the right to receive $9.25 in cash and requested that trading in Company Common Stock be suspended following the close of trading on May 6, 2016. Also on May 6, 2016, the Company requested that NASDAQ file with the SEC a notification on Form 25 to effect the delisting of Company Common Stock on NASDAQ and the deregistration of Company Common Stock under Section 12(b) of the Securities Exchange Act of 1934, as amended (the “Exchange Act”). The Company intends to file with the SEC a certification on Form 15 under the Exchange Act requesting the suspension of the Company’s reporting obligations under Sections 13 and 15(d) of the Exchange Act.</t>
  </si>
  <si>
    <t>Basis of Presentation and Other Information (Policy)</t>
  </si>
  <si>
    <t>Reclassifications</t>
  </si>
  <si>
    <t xml:space="preserve">Reclassifications Certain amounts in prior periods have been reclassified to conform to the current period presentation. </t>
  </si>
  <si>
    <t>Cash The Company’s cash was held in market rate savings accounts and non-interest bearing deposit accounts. The total held in market rate savings accounts at March 31, 2016 and December 31, 2015 was $19.7 million and $39.7 million , respectively. The remaining $54.6 million and $33.0 million of cash at March 31, 2016 and December 31, 2015 , respectively, was held in non-interest bearing deposit accounts.</t>
  </si>
  <si>
    <t xml:space="preserve">Restricted Cash The Company is eligible to receive up to $5.0 million in connection with its winning bid in the Connect America Fund's Mobility Fund Phase I Auction ("Auction 901"). Pursuant to the terms of Auction 901, the Company was required to obtain a Letter of Credit (“LOC”) for the benefit of the Universal Service Administrative Company (“USAC”) to cover each disbursement plus the amount of the performance default penalty ( 10% of the total eligible award). USAC may draw upon the LOC in the event the Company fails to demonstrate the required coverage by the applicable deadline in 2016. The Company obtained the LOC in the amount of $2.2 million , representing the first disbursement of $1.7 million received in September 2013, plus the performance default penalty of $0.5 million . In accordance with the terms of the LOC, the Company deposited $2.2 million into a separate account at the issuing bank to serve as cash collateral. Such funds will be released when the LOC is terminated without being drawn upon by USAC. </t>
  </si>
  <si>
    <t>Allowance for Doubtful Accounts</t>
  </si>
  <si>
    <t xml:space="preserve">Allowance for Doubtful Accounts The Company includes bad debt expense in customer operations expense in the unaudited condensed consolidated statements of operations. Bad debt expense for the three months ended March 31, 2016 and 2015 was $3.9 million and $2.8 million , respectively. The Company’s allowance for doubtful accounts was $7.3 million and $6.8 million at March 31, 2016 and December 31, 2015 , respectively. In addition to these amounts, the Company has recognized $2.7 million in bad debt expense for the three months ended March 31, 2015, and allowance for doubtful accounts of $0.7 million and $1.5 million recorded as part of discontinued operations at March 31, 2016 and December 31, 2015, respectively. At March 31, 2016 and December 31, 2015, the allowance for doubtful accounts included $2.5 million and $2.3 million, respectively, related to unbilled equipment receivables. See Note 5 for additional information related to EIP. </t>
  </si>
  <si>
    <t>Pension Benefits And Retirement Benefits Other Than Pensions</t>
  </si>
  <si>
    <t xml:space="preserve">Pension Benefits and Retirement Benefits Other Than Pensions The total expense recognized for the Company’s defined benefit and nonqualified pension plans was $0.1 million for both the three months ended March 31, 2016 and 2015 . The total amount reclassified out of accumulated other comprehensive loss related to actuarial (gains)/losses from the defined benefit plans was $(0.1) million and $0.1 million for the three months ended March 31, 2016 and 2015 , respectively, all of which has been reclassified to cost of services, customer operations, and corporate operations on the unaudited condensed consolidated statements of operations for the respective periods. Defined benefit pension plan assets were valued at $22.9 million at March 31, 2016 . The Company also sponsors a contributory defined contribution plan under Internal Revenue Code (“IRC”) Section 401(k) for substantially all employees. The Company’s current policy is to make matching contributions in </t>
  </si>
  <si>
    <t>Equity-Based Compensation</t>
  </si>
  <si>
    <t>Equity-Based Compensation The Company accounts for equity-based compensation plans under FASB Accounting Standards Codification (“ASC”) 718, Stock Compensation . Equity-based compensation expense from stock-based awards is recorded with an offsetting increase to additional paid in capital on the unaudited condensed consolidated balance sheet. The Company recognizes compensation cost on a straight-line basis over the requisite service period for the entire award and credits compensation for any forfeitures in the reporting period in which the forfeiture occurs. Total equity-based compensation expense related to all of the Company’s stock-based equity awards for the three months ended March 31, 2016 and 2015 and the Company’s 401(k) matching contributions was allocated as follows: Three Months Ended March 31, (In thousands) 2016 2015 Cost of services $ 182 $ 161 Customer operations 133 178 Corporate operations 471 520 Equity-based compensation expense $ 786 $ 859 Future charges for equity-based compensation related to securities outstanding at March 31, 2016 for the remainder of 2016 and for the years 2017 through 2019 are estimated to be $1.9 million , $1.7 million , $1.0 million and $0.1 million , respectively.</t>
  </si>
  <si>
    <t>Recent Accounting Pronouncements</t>
  </si>
  <si>
    <t>Recent Accounting Pronouncements In May 2014, FASB issued ASU 2014-09, Revenue from Contracts with Customers (Topic 606) . This ASU provides a framework that replaces the existing revenue recognition guidance and is intended to improve the financial reporting requirements. The guidance is effective for public business entities for fiscal years beginning after December 15, 2017, and interim periods within those years, with early adoption being prohibited. The Company is currently in the process of evaluating the impact of adoption of the ASU on its financial statements. In April 2015, FASB issued ASU 2015-03, Simplifying the Presentation of Debt Issuance Costs, which changes the presentation of debt issuance costs in the financial statements. ASU 2015-03 requires an entity to present such costs in the balance sheet as a direct deduction from the related debt liability rather than as an asset. Amortization of the costs will continue to be reported as interest expense. The guidance was effective for annual reporting periods beginning after December 15, 2015. The Company has adopted the guidance effective March 31, 2016 and it was applied retrospectively to each period presented. The Condensed Consolidated Balance Sheet for the year ended December 31, 2015 has been restated to reflect this change in accounting principle and a reclass of $7.3 million of "Debt Issuance Costs" from Deferred Charges and Other Assets to Long-Term Debt. In February 2016, the FASB issued ASU No. 2016-02, Leases , which requires lessees to recognize assets and liabilities for most leases and would change certain aspects of current lease accounting, among other things. The guidance is effective for annual and interim periods beginning after December 15, 2018, with early adoption permitted. The Company is currently in the process of evaluating the impact of adoption of the ASU on its financial statements. In March 2016, the FASB issued ASU 2016-09, Compensation - Stock Compensation (Topic 718): Improvements to Employee Share-Based Payment Accounting, w hich simplifies the accounting for the taxes related to stock based compensation, including adjustments to how excess tax benefits and a company's payments for tax withholdings should be classified. The guidance is effective for fiscal years beginning after December 15, 2016. The Company is currently in the process of evaluating the impact of adoption of the ASU on its financial statements.</t>
  </si>
  <si>
    <t>Basis of Presentation and Other Information (Tables)</t>
  </si>
  <si>
    <t>Schedule of Accrued Expenses and Other Current Liabilities</t>
  </si>
  <si>
    <t>Accrued Expenses and Other Current Liabilities (In thousands) March 31, 2016 December 31, 2015 Accrued payroll $ 2,797 $ 5,010 Accrued taxes 4,006 4,321 Other 10,330 8,672 Total $ 17,133 $ 18,003</t>
  </si>
  <si>
    <t>Schedule Of Equity-Based Compensation Expense</t>
  </si>
  <si>
    <t>Total equity-based compensation expense related to all of the Company’s stock-based equity awards for the three months ended March 31, 2016 and 2015 and the Company’s 401(k) matching contributions was allocated as follows: Three Months Ended March 31, (In thousands) 2016 2015 Cost of services $ 182 $ 161 Customer operations 133 178 Corporate operations 471 520 Equity-based compensation expense $ 786 $ 859</t>
  </si>
  <si>
    <t>Other Noncurrent Liabilities [Table Text Block]</t>
  </si>
  <si>
    <t>Other Long-Term Liabilities (In thousands) March 31, 2016 December 31, 2015 Asset retirement obligation $ 21,140 $ 20,785 Deferred gain on sale leaseback 15,956 16,511 Deferred SNA revenue 20,748 19,183 Other 5,130 5,381 Total $ 62,974 $ 61,860</t>
  </si>
  <si>
    <t>Discontinued Operations (Tables)</t>
  </si>
  <si>
    <t>Schedule of Disposal Groups, Including Discontinued Operations, Income Statement, Balance Sheet and Additional Disclosures [Table Text Block]</t>
  </si>
  <si>
    <t>Financial results for the three-month periods ended March 31, 2016 and 2015 reported as Income (loss) from discontinued operations, net of tax on the Condensed Consolidated Statements of Operations are as follows: Three Months Ended March 31, (In thousands) 2016 2015 Operating Revenues Retail revenue $ — $ 23,523 Wholesale and other revenue 100 686 Equipment sales — 686 Operating Revenues 100 24,895 Operating Expenses Cost of services 289 8,836 Cost of equipment sold — 637 Customer operations 36 4,797 Corporate operations (225 ) 788 Restructuring 302 403 Depreciation and amortization 752 957 Gain on sale of assets (418 ) (4,938 ) 736 11,480 Operating Income (Loss) (636 ) 13,415 Other Income (Expense), net (1 ) 30 Income (loss) before Income Taxes (637 ) 13,445 Income Tax Expense (Benefit) (247 ) 5,196 Income (Loss) from Discontinued Operations $ (390 ) $ 8,249 Assets and liabilities presented as discontinued operations as of March 31, 2016 and December 31, 2015 are as follows: (In thousands) March 31, 2016 December 31, 2015 Current Assets Accounts receivable, net $ 783 $ 1,101 Prepaid expenses 154 1,002 Other current assets — 18 Total current assets from discontinued operations 937 2,121 Assets held for sale 985 1,733 Total assets from discontinued operations $ 1,922 $ 3,854 Current Liabilities Current portion of long-term debt $ 46 $ 55 Accounts payable 6 6,003 Advance billings and customer deposits 92 115 Accrued expenses and other current liabilities 5,040 6,881 Total current liabilities from discontinued operations 5,184 13,054 Long-Term Debt 36 46 Other Long-Term Liabilities 2,237 789 Total liabilities from discontinued operations $ 7,457 $ 13,889</t>
  </si>
  <si>
    <t>Cash Flow, Operating Capital [Table Text Block]</t>
  </si>
  <si>
    <t>Following is selected operating and investing cash flow activity from discontinued operations included in Condensed Consolidated Statements of Cash Flows: Three Months Ended March 31, (In thousands) 2016 2015 Depreciation and amortization $ 752 $ 957 Purchases of property, plant, and equipment — 335</t>
  </si>
  <si>
    <t>Supplemental Cash Flow Information (Tables)</t>
  </si>
  <si>
    <t>Schedule Of Supplementary Cash Flow Information</t>
  </si>
  <si>
    <t>The following information is presented as supplementary disclosures for the unaudited condensed consolidated statements of cash flows for the three months ended March 31, 2016 and 2015 : Three Months Ended March 31, (In thousands) 2016 2015 Cash payments for: Interest (net of amounts capitalized) $ 7,271 $ 7,494 Cash received from income tax refunds 22,339 3,883 Supplemental investing and financing activities: Additions to property, plant and equipment included in accounts payable 2,858 7,979 Borrowings under capital leases — 35</t>
  </si>
  <si>
    <t>Equipment Installment Plan Receivables  (Tables)</t>
  </si>
  <si>
    <t>Schedule of Financing Receivable</t>
  </si>
  <si>
    <t>There was $5.2 million and $4.4 million of billed EIP receivables included in the Company's subscriber accounts receivable as of March 31, 2016 and December 31, 2015, respectively. The following table summarizes the remaining unbilled EIP receivables at March 31, 2016 and December 31, 2015: (In thousands) March 31, 2016 December 31, 2015 EIP receivables, gross $ 39,898 $ 37,898 Deferred interest (3,266 ) (2,764 ) EIP receivables, net of deferred interest 36,632 35,134 Allowance for credit losses (2,485 ) (2,324 ) EIP receivables, net $ 34,147 $ 32,810 Classified on the unaudited Condensed Consolidated Balance Sheets as: Accounts receivable, net $ 23,549 $ 22,291 Deferred charges and other assets 10,598 10,519 EIP receivables, net $ 34,147 $ 32,810</t>
  </si>
  <si>
    <t>Property, Plant and Equipment (Tables)</t>
  </si>
  <si>
    <t>Schedule of Property, Plant and Equipment</t>
  </si>
  <si>
    <t>The components of property, plant and equipment, and the related accumulated depreciation, were as follows: (In thousands) Estimated Useful Life March 31, 2016 December 31, 2015 Land and buildings * 39 to 50 years $ 27,420 $ 27,406 Network plant and equipment 5 to 17 years 465,094 451,996 Furniture, fixtures and other equipment 2 to 18 years 96,229 95,095 588,743 574,497 Under construction 29,181 27,577 617,924 602,074 Less: accumulated depreciation 289,949 275,814 Property, plant and equipment, net $ 327,975 $ 326,260 * Leasehold improvements, which are categorized in land and buildings, are depreciated over the shorter of the estimated useful lives or the remaining lease terms.</t>
  </si>
  <si>
    <t>Intangible Assets (Tables)</t>
  </si>
  <si>
    <t>Schedule of Intangible Assets Subject to Amortization</t>
  </si>
  <si>
    <t>Customer relationships and trademarks are considered amortizable intangible assets. At March 31, 2016 and December 31, 2015 , customer relationships and trademarks were comprised of the following: March 31, 2016 December 31, 2015 (In thousands) Estimated Gross Amount Accumulated Net Gross Amount Accumulated Net Customer relationships 17.5 years $ 36,900 $ (34,711 ) $ 2,189 $ 36,900 $ (34,630 ) $ 2,270 Trademarks 15 years 7,000 (5,094 ) 1,906 7,000 (4,978 ) 2,022 Total $ 43,900 $ (39,805 ) $ 4,095 $ 43,900 $ (39,608 ) $ 4,292</t>
  </si>
  <si>
    <t>Schedule of Finite-Lived Intangible Assets, Future Amortization Expense</t>
  </si>
  <si>
    <t>Future Amortization expense is expected to be as follows: (In thousands) Customer Relationships Trademarks Total Remainder of 2016 $ 243 $ 351 $ 594 2017 324 467 791 2018 324 467 791 2019 324 467 791 2020 324 154 478 2021 324 — 324 Thereafter 326 — 326 $ 2,189 $ 1,906 $ 4,095</t>
  </si>
  <si>
    <t>Long-Term Debt (Tables)</t>
  </si>
  <si>
    <t>Schedule Of Long-Term Debt</t>
  </si>
  <si>
    <t>At March 31, 2016 and December 31, 2015 , the Company’s outstanding long-term debt consisted of the following: (In thousands) March 31, 2016 December 31, 2015 Senior secured term loans, net of unamortized debt discount and issuance costs $ 511,785 $ 512,518 Capital lease obligations 361 419 512,146 512,937 Less: current portion of long-term debt 5,586 5,605 Long-term debt $ 506,560 $ 507,332</t>
  </si>
  <si>
    <t>Schedule of Maturities of Long-Term Debt</t>
  </si>
  <si>
    <t>The aggregate maturities of long-term debt outstanding at March 31, 2016 , excluding capital lease obligations, based on the contractual terms of the instruments were as follows: (In thousands) Term Loan Remainder of 2016 $ 4,054 2017 5,405 2018 5,405 2019 506,725 Total $ 521,589</t>
  </si>
  <si>
    <t>Restructuring Charges (Tables)</t>
  </si>
  <si>
    <t>Restructuring and Related Costs</t>
  </si>
  <si>
    <t xml:space="preserve">A summary of the restructuring liabilities is presented below: (In thousands) Employee Separation Contract Terminations Other Total Cumulative charges incurred as of March 31, 2016 $ 3,126 $ 346 $ 79 $ 3,551 Balance as of December 31, 2015 $ 360 $ 251 $ — $ 611 Charges 63 19 — 82 Utilization (307 ) (218 ) — (525 ) Balance as of March 31, 2016 $ 116 $ 52 $ — $ 168 </t>
  </si>
  <si>
    <t>Financial Instruments (Tables)</t>
  </si>
  <si>
    <t>Schedule Of Difference Between Face Amount, Carrying Amount And Fair Value Of Financial Instruments</t>
  </si>
  <si>
    <t>The following table indicates the difference between face amount, carrying amount and fair value of the Company’s financial instruments at March 31, 2016 and December 31, 2015 . Face Carrying Fair (In thousands) Amount Amount Value March 31, 2016 Nonderivatives: Financial assets: Long-term investments for which it is not practicable to estimate fair value N/A $ 1,522 N/A Financial liabilities: Term loans $ 521,589 $ 511,785 $ 517,677 Capital lease obligations $ 361 $ 361 $ 361 December 31, 2015 Nonderivatives: Financial assets: Long-term investments for which it is not practicable to estimate fair value N/A $ 1,522 N/A Financial liabilities: Term loans $ 522,940 $ 512,518 $ 517,710 Capital lease obligations $ 419 $ 419 $ 419</t>
  </si>
  <si>
    <t>Equity and Earnings Per Share (Tables)</t>
  </si>
  <si>
    <t>Schedule Of Computation Of Basic And Diluted Earnings Per Share</t>
  </si>
  <si>
    <t>The computations of basic and diluted earnings per share for the three months ended March 31, 2016 and 2015 were as follows: Three Months Ended March 31, 2016 (In thousands) Continuing Operations Discontinued Operations Total Numerator: Net loss $ (911 ) $ (390 ) $ (1,301 ) Net loss applicable to participating securities — — — Net loss applicable to common shares $ (911 ) $ (390 ) $ (1,301 ) Denominator: Total shares outstanding 22,262 22,262 22,262 Less: unvested shares (946 ) (946 ) (946 ) Less: effect of calculating weighted average shares (5 ) (5 ) (5 ) Denominator for basic earnings per common share – weighted average shares outstanding 21,311 21,311 21,311 Plus: weighted average unvested shares — — — Plus: common stock equivalents of stock options — — — Plus: performance stock units — — — Denominator for diluted earnings per common share – weighted average shares outstanding 21,311 21,311 21,311 Basic earnings (loss) per common share $ (0.04 ) $ (0.02 ) $ (0.06 ) Diluted earnings (loss) per common share $ (0.04 ) $ (0.02 ) $ (0.06 ) Three Months Ended March 31, 2015 (In thousands) Continuing Operations Discontinued Operations Total Numerator: Net income $ 6,547 $ 8,249 $ 14,796 Net income applicable to participating securities 459 — 459 Net income applicable to common shares $ 6,088 $ 8,249 $ 14,337 Denominator: Total shares outstanding 22,196 22,196 22,196 Less: unvested shares (965 ) (965 ) (965 ) Less: effect of calculating weighted average shares (38 ) (38 ) (38 ) Denominator for basic earnings per common share – weighted average shares outstanding 21,193 21,193 21,193 Plus: weighted average unvested shares 781 781 781 Plus: common stock equivalents of stock options 187 187 187 Plus: performance stock units — — — Denominator for diluted earnings per common share – weighted average shares outstanding 22,161 22,161 22,161 Basic earnings (loss) per common share $ 0.29 $ 0.39 $ 0.68 Diluted earnings (loss) per common share $ 0.28 $ 0.37 $ 0.65</t>
  </si>
  <si>
    <t>Stock Plans (Tables)</t>
  </si>
  <si>
    <t>Summary Of Stock Options Activity</t>
  </si>
  <si>
    <t xml:space="preserve">The summary of the activity and status of the Company’s stock option awards for the three months ended March 31, 2016 is as follows: (In thousands, except per share amounts) Options Weighted Average Exercise Price per Share Weighted Average Remaining Contractual Term Aggregate Intrinsic Value Stock options outstanding at January 1, 2016 1,547 $ 16.50 Granted during the period — — Exercised during the period — — Forfeited during the period (25 ) 17.79 Stock options outstanding at March 31, 2016 1,522 $ 16.48 6.3 years $ — Exercisable at March 31, 2016 1,153 $ 18.77 5.7 years $ — Total expected to vest after March 31, 2016 332 $ 10.35 </t>
  </si>
  <si>
    <t>Summary Of Restricted Stock Awards Activity</t>
  </si>
  <si>
    <t>The summary of the activity and status of the Company’s restricted stock awards for the three months ended March 31, 2016 is as follows: (In thousands, except per share amounts) Shares Weighted Average Grant Date Fair Value per Share Restricted stock awards outstanding at January 1, 2016 591 $ 7.30 Granted during the period — — Vested during the period (164 ) 7.97 Forfeited during the period (2 ) 8.26 Restricted stock awards outstanding at March 31, 2016 425 $ 7.03</t>
  </si>
  <si>
    <t>Summary of Performance Stock Units Activity</t>
  </si>
  <si>
    <t>The summary of the activity and status of the Company’s performance stock unit awards for the three months ended March 31, 2016 is as follows: (In thousands, except per share amounts) Units Weighted Average Grant Date Fair Value per PSU Performance stock units outstanding at January 1, 2016 70 $ 8.62 Granted during the period — — Vested during the period — — Forfeited during the period (8 ) 8.62 Performance stock units outstanding at March 31, 2016 62 $ 8.62</t>
  </si>
  <si>
    <t>Organization Organization (Details) - USD ($) $ / shares in Units, $ in Millions</t>
  </si>
  <si>
    <t>Dec. 01, 2014</t>
  </si>
  <si>
    <t>Variable Interest Entity [Line Items]</t>
  </si>
  <si>
    <t>Wireless spectrum license agreement value</t>
  </si>
  <si>
    <t>Common Stock, Par or Stated Value Per Share</t>
  </si>
  <si>
    <t>Sale of Stock, Price Per Share</t>
  </si>
  <si>
    <t>Merger Termination Fee</t>
  </si>
  <si>
    <t>Payments for Merger Related Costs</t>
  </si>
  <si>
    <t>Maximum [Member]</t>
  </si>
  <si>
    <t>Merger Termination Fee Acquirer</t>
  </si>
  <si>
    <t>Minimum [Member]</t>
  </si>
  <si>
    <t>Basis of Presentation and Other Information (Narrative) (Details) - USD ($) shares in Millions</t>
  </si>
  <si>
    <t>1 Months Ended</t>
  </si>
  <si>
    <t>Sep. 30, 2013</t>
  </si>
  <si>
    <t>Supplemental Financial Information [Line Items]</t>
  </si>
  <si>
    <t>New Accounting Pronouncement or Change in Accounting Principle, Effect of Adoption, Quantification</t>
  </si>
  <si>
    <t>Antidilutive Securities Excluded from Computation of Earnings Per Share, Amount</t>
  </si>
  <si>
    <t>Market rate savings account</t>
  </si>
  <si>
    <t>Non-interest bearing deposit accounts insured by FDIC</t>
  </si>
  <si>
    <t>Cash collateral under the terms of the line of credit</t>
  </si>
  <si>
    <t>Allowance for doubtful accounts</t>
  </si>
  <si>
    <t>Defined benefit expense</t>
  </si>
  <si>
    <t>Pension plan assets value</t>
  </si>
  <si>
    <t>Future charges for equity-based compensation, remainder of 2015</t>
  </si>
  <si>
    <t>Future charges for equity-based compensation, 2016</t>
  </si>
  <si>
    <t>Future charges for equity-based compensation, 2017</t>
  </si>
  <si>
    <t>Future charges for equity-based compensation, 2018</t>
  </si>
  <si>
    <t>Connect America Fund's Mobility Fund Phase I Auction (Auction 90) [Member]</t>
  </si>
  <si>
    <t>Performance default penalty under Government funding auction, as a percentage of total funding</t>
  </si>
  <si>
    <t>10.00%</t>
  </si>
  <si>
    <t>Line of credit obtained pursuant to the terms of the Government funding auction, current borrowing capacity</t>
  </si>
  <si>
    <t>First scheduled disbursement under Government funding auction</t>
  </si>
  <si>
    <t>Performance default penalty under Government funding auction, amount</t>
  </si>
  <si>
    <t>Accumulated Defined Benefit Plans [Member]</t>
  </si>
  <si>
    <t>Total amount reclassified out of accumulated other comprehensive income related to actuarial losses</t>
  </si>
  <si>
    <t>Maximum [Member] | Connect America Fund's Mobility Fund Phase I Auction (Auction 90) [Member]</t>
  </si>
  <si>
    <t>Amount Company is eligible to receive under Government funding auction</t>
  </si>
  <si>
    <t>Discontinued Operations [Member]</t>
  </si>
  <si>
    <t>Customer Operations [Member]</t>
  </si>
  <si>
    <t>Basis of Presentation and Other Information (Schedule Of Accrued Expenses And Other Current Liabilities) (Details) - USD ($) $ in Thousands</t>
  </si>
  <si>
    <t>Asset Retirement Obligation</t>
  </si>
  <si>
    <t>Accrued payroll</t>
  </si>
  <si>
    <t>Accrued taxes</t>
  </si>
  <si>
    <t>Deferred Gain on Sale of Property</t>
  </si>
  <si>
    <t>Deferred Revenue</t>
  </si>
  <si>
    <t>Other Accrued Liabilities, Noncurrent</t>
  </si>
  <si>
    <t>Basis of Presentation and Other Information (Schedule Of Equity-Based Compensation Expense) (Details) - USD ($) $ in Thousands</t>
  </si>
  <si>
    <t>Employee Service Share-based Compensation, Allocation of Recognized Period Costs [Line Items]</t>
  </si>
  <si>
    <t>Equity-based compensation expense</t>
  </si>
  <si>
    <t>Cost Of Sales and Services [Member]</t>
  </si>
  <si>
    <t>Corporate Operations [Member]</t>
  </si>
  <si>
    <t>Discontinued Operations (Details) - USD ($) $ in Thousands</t>
  </si>
  <si>
    <t>Disposal Group, Including Discontinued Operation, Trade Receivables</t>
  </si>
  <si>
    <t>Discontinued Operations Retail Revenue</t>
  </si>
  <si>
    <t>Restructuring Reserve, Accrual Adjustment</t>
  </si>
  <si>
    <t>Spectrum License, Held for Sale</t>
  </si>
  <si>
    <t>discontinued operations restructuring costs</t>
  </si>
  <si>
    <t>Restructuring Payments Discontinued Operations</t>
  </si>
  <si>
    <t>Discontinued Operations Wholesale and Other Revenue</t>
  </si>
  <si>
    <t>Discontinued Operations Equipment Sales</t>
  </si>
  <si>
    <t>Disposal Group, Including Discontinued Operation, Revenue</t>
  </si>
  <si>
    <t>Discontinued Operations Cost of Services</t>
  </si>
  <si>
    <t>Disposal Group, Including Discontinued Operation, Costs of Goods Sold</t>
  </si>
  <si>
    <t>Discontinued Operations Customer Operations</t>
  </si>
  <si>
    <t>Discontinued Operations Corporate Operations</t>
  </si>
  <si>
    <t>Depreciation and Amortization, Discontinued Operations</t>
  </si>
  <si>
    <t>Property, Plant and Equipment, Additions</t>
  </si>
  <si>
    <t>Discontinued Operation, Provision for Loss (Gain) on Disposal, before Income Tax</t>
  </si>
  <si>
    <t>Disposal Group, Including Discontinued Operation, Operating Expense</t>
  </si>
  <si>
    <t>Disposal Group, Including Discontinued Operation, Operating Income (Loss)</t>
  </si>
  <si>
    <t>Disposal Group, Including Discontinued Operation, Other Expense</t>
  </si>
  <si>
    <t>Discontinued Operation, Income (Loss) from Discontinued Operation, before Income Tax</t>
  </si>
  <si>
    <t>Discontinued Operation, Tax Effect of Discontinued Operation</t>
  </si>
  <si>
    <t>Disposal Group, Including Discontinued Operation, Prepaid and Other Assets</t>
  </si>
  <si>
    <t>Disposal Group, Including Discontinued Operation, Other Assets, Current</t>
  </si>
  <si>
    <t>Disposal Group, Including Discontinued Operation, Long Lived Assets</t>
  </si>
  <si>
    <t>Disposal Group, Including Discontinued Operation, Assets of Disposal Group</t>
  </si>
  <si>
    <t>Disposal Group, Including Discontinued Operation, Other Liabilities, Current</t>
  </si>
  <si>
    <t>Disposal Group, Including Discontinued Operation, Accounts Payable</t>
  </si>
  <si>
    <t>Costs in Excess of Billings</t>
  </si>
  <si>
    <t>Disposal Group, Including Discontinued Operation, Accrued Liabilities</t>
  </si>
  <si>
    <t>Disposal Group, Including Discontinued Operation, Other Liabilities, Noncurrent</t>
  </si>
  <si>
    <t>Disposal Group, Including Discontinued Operation, Liabilities of Disposal Group</t>
  </si>
  <si>
    <t>Supplemental Cash Flow Information (Supplementary Disclosures Of Condensed Consolidated statements of Cash Flows) (Details) - USD ($) $ in Thousands</t>
  </si>
  <si>
    <t>Pension and Other Postretirement Benefit Contributions</t>
  </si>
  <si>
    <t>Interest Costs Capitalized</t>
  </si>
  <si>
    <t>Additional Cash Flow Elements [Abstract]</t>
  </si>
  <si>
    <t>Interest (net of amounts capitalized)</t>
  </si>
  <si>
    <t>Cash received from income tax refunds</t>
  </si>
  <si>
    <t>Supplemental investing and financing activities:</t>
  </si>
  <si>
    <t>Additions to property, plant and equipment included in accounts payable</t>
  </si>
  <si>
    <t>Borrowings under capital leases</t>
  </si>
  <si>
    <t>Equipment Installment Plan Receivables (Allowance for Credit and Trade-in Lossses) (Details) - USD ($) $ in Thousands</t>
  </si>
  <si>
    <t>Accounts, Notes, Loans and Financing Receivable [Line Items]</t>
  </si>
  <si>
    <t>EIP receivables, gross</t>
  </si>
  <si>
    <t>Equipment Installment Plan Receivable [Member]</t>
  </si>
  <si>
    <t>Deferred interest</t>
  </si>
  <si>
    <t>EIP receivables, net of deferred interest</t>
  </si>
  <si>
    <t>Allowance for credit losses</t>
  </si>
  <si>
    <t>EIP receivables, net</t>
  </si>
  <si>
    <t>Equipment Installment Plan Receivables (EIP Receivables, net) (Details) - USD ($) $ in Thousands</t>
  </si>
  <si>
    <t>Valuation Allowances and Reserves, Balance</t>
  </si>
  <si>
    <t>Deferred charges and other assets</t>
  </si>
  <si>
    <t>Receivable with Imputed Interest, Effective Yield (Interest Rate)</t>
  </si>
  <si>
    <t>5.00%</t>
  </si>
  <si>
    <t>Property, Plant and Equipment (Narrative) (Details) - USD ($) $ in Millions</t>
  </si>
  <si>
    <t>Depreciation</t>
  </si>
  <si>
    <t>Property, Plant and Equipment (Details) - USD ($) $ in Thousands</t>
  </si>
  <si>
    <t>Furniture, fixtures and other equipment</t>
  </si>
  <si>
    <t>Under construction</t>
  </si>
  <si>
    <t>Property, plant and equipment, gross</t>
  </si>
  <si>
    <t>Less: accumulated depreciation</t>
  </si>
  <si>
    <t>Property, plant and equipment, net</t>
  </si>
  <si>
    <t>Furniture and Fixtures [Member]</t>
  </si>
  <si>
    <t>Furniture and Fixtures [Member] | Minimum [Member]</t>
  </si>
  <si>
    <t>Estimated Useful Life</t>
  </si>
  <si>
    <t>2 years</t>
  </si>
  <si>
    <t>Furniture and Fixtures [Member] | Maximum [Member]</t>
  </si>
  <si>
    <t>18 years</t>
  </si>
  <si>
    <t>Property, Plant and Equipment, Other Types [Member]</t>
  </si>
  <si>
    <t>Property, Plant and Equipment, Other Types [Member] | Minimum [Member]</t>
  </si>
  <si>
    <t>5 years</t>
  </si>
  <si>
    <t>Property, Plant and Equipment, Other Types [Member] | Maximum [Member]</t>
  </si>
  <si>
    <t>17 years</t>
  </si>
  <si>
    <t>Land and Building [Member]</t>
  </si>
  <si>
    <t>Land and Building [Member] | Minimum [Member]</t>
  </si>
  <si>
    <t>39 years</t>
  </si>
  <si>
    <t>Land and Building [Member] | Maximum [Member]</t>
  </si>
  <si>
    <t>50 years</t>
  </si>
  <si>
    <t>* Leasehold improvements, which are categorized in land and buildings, are depreciated over the shorter of the estimated useful lives or the remaining lease terms.</t>
  </si>
  <si>
    <t>Intangible Assets (Narrative) (Details) $ in Millions</t>
  </si>
  <si>
    <t>Acquired Indefinite-lived Intangible Assets [Line Items]</t>
  </si>
  <si>
    <t>Amortization expense</t>
  </si>
  <si>
    <t>Intangible Assets (Finite-Lived Intangible Assets) (Details) - USD ($) $ in Thousands</t>
  </si>
  <si>
    <t>Finite-Lived Intangible Assets [Line Items]</t>
  </si>
  <si>
    <t>Gross Amount</t>
  </si>
  <si>
    <t>Accumulated Amortization</t>
  </si>
  <si>
    <t>Amortization of Intangible Assets</t>
  </si>
  <si>
    <t>Customer Relationships [Member]</t>
  </si>
  <si>
    <t>17 years 6 months</t>
  </si>
  <si>
    <t>Trademarks [Member]</t>
  </si>
  <si>
    <t>15 years</t>
  </si>
  <si>
    <t>Intangible Assets Future Amortization of Intangible Assets (Details) - USD ($) $ in Thousands</t>
  </si>
  <si>
    <t>Remainder of 2016</t>
  </si>
  <si>
    <t>Thereafter</t>
  </si>
  <si>
    <t>Long-Term Debt (Narrative) (Details)</t>
  </si>
  <si>
    <t>Nov. 09, 2012USD ($)</t>
  </si>
  <si>
    <t>Dec. 31, 2015USD ($)</t>
  </si>
  <si>
    <t>Jan. 31, 2014USD ($)</t>
  </si>
  <si>
    <t>Debt Instrument [Line Items]</t>
  </si>
  <si>
    <t>Face amount of debt</t>
  </si>
  <si>
    <t>Blended average interest rate</t>
  </si>
  <si>
    <t>6.30%</t>
  </si>
  <si>
    <t>Maximum restricted payments leverage ratio</t>
  </si>
  <si>
    <t>Addition to restricted payment basket</t>
  </si>
  <si>
    <t>Balance of restricted payment basket</t>
  </si>
  <si>
    <t>Restricted payments leverage ratio, current</t>
  </si>
  <si>
    <t>Vehicles [Member]</t>
  </si>
  <si>
    <t>Carrying value of capital leases</t>
  </si>
  <si>
    <t>Accumulated depreciation</t>
  </si>
  <si>
    <t>Total future minimum lease payments</t>
  </si>
  <si>
    <t>Capital Leases, Future Minimum Payments Due, Fiscal Year Maturity [Abstract]</t>
  </si>
  <si>
    <t>remainder of 2016</t>
  </si>
  <si>
    <t>Term Loan A [Member]</t>
  </si>
  <si>
    <t>Term Loan A balance outstanding transferred to Term Loan B</t>
  </si>
  <si>
    <t>Term Loan B [Member]</t>
  </si>
  <si>
    <t>Additional borrowings</t>
  </si>
  <si>
    <t>Long-Term Debt (Schedule Of Long-Term Debt) (Details) - USD ($) $ in Thousands</t>
  </si>
  <si>
    <t>Senior secured term loans, net of unamortized debt discount and issuance costs</t>
  </si>
  <si>
    <t>Capital lease obligations</t>
  </si>
  <si>
    <t>Debt and capital lease obligations, Total</t>
  </si>
  <si>
    <t>Less: current portion of long-term debt</t>
  </si>
  <si>
    <t>Long-term debt</t>
  </si>
  <si>
    <t>Long-Term Debt (Schedule Of Future Amortization Expense) (Details) - Term Loan B [Member] $ in Thousands</t>
  </si>
  <si>
    <t>Long-term Debt, Fiscal Year Maturity [Abstract]</t>
  </si>
  <si>
    <t>Restructuring Charges (Restructuring and Related Activities) (Details) - USD ($) $ in Thousands</t>
  </si>
  <si>
    <t>Restructuring Cost and Reserve [Line Items]</t>
  </si>
  <si>
    <t>Restructuring and Related Cost, Cost Incurred to Date</t>
  </si>
  <si>
    <t>Restructuring Reserve [Roll Forward]</t>
  </si>
  <si>
    <t>Restructuring Reserve</t>
  </si>
  <si>
    <t>Utilization</t>
  </si>
  <si>
    <t>Employee Severance [Member]</t>
  </si>
  <si>
    <t>Contract Termination [Member]</t>
  </si>
  <si>
    <t>Other Restructuring [Member]</t>
  </si>
  <si>
    <t>Financial Instruments (Narrative) (Details) - USD ($) $ in Thousands</t>
  </si>
  <si>
    <t>Summary of Investment Holdings [Line Items]</t>
  </si>
  <si>
    <t>Cost Method Investments</t>
  </si>
  <si>
    <t>CoBank [Member]</t>
  </si>
  <si>
    <t>Equity method investments</t>
  </si>
  <si>
    <t>Financial Instruments (Schedule Of Difference Between Face Amount, Carrying Amount And Fair Value Of Financial Instruments) (Details) - USD ($) $ in Thousands</t>
  </si>
  <si>
    <t>Financial assets:</t>
  </si>
  <si>
    <t>Debt Instrument, Face Amount</t>
  </si>
  <si>
    <t>Financial liabilities:</t>
  </si>
  <si>
    <t>Contractual Obligation</t>
  </si>
  <si>
    <t>Carrying Amount [Member]</t>
  </si>
  <si>
    <t>Long-term investments for which it is not practicable to estimate fair value</t>
  </si>
  <si>
    <t>Term loans</t>
  </si>
  <si>
    <t>Fair Value [Member]</t>
  </si>
  <si>
    <t>Equity and Earnings Per Share (Narrative) (Details) - shares shares in Millions</t>
  </si>
  <si>
    <t>Excluded from computation of diluted earnings per common share (shares)</t>
  </si>
  <si>
    <t>Equity and Earnings Per Share (Schedule Of Computation Of Basic And Diluted Earnings Per Share) (Details) - USD ($) $ / shares in Units, shares in Thousands, $ in Thousands</t>
  </si>
  <si>
    <t>Numerator:</t>
  </si>
  <si>
    <t>Net income (loss) applicable to participating securities</t>
  </si>
  <si>
    <t>Common Stock, Shares, Outstanding</t>
  </si>
  <si>
    <t>Participating Policies, Additional Income Allocated</t>
  </si>
  <si>
    <t>net income available common shareholders</t>
  </si>
  <si>
    <t>Denominator:</t>
  </si>
  <si>
    <t>Weighted Average Number of Shares, Restricted Stock</t>
  </si>
  <si>
    <t>Effect Of Calculating Weighted Average Shares</t>
  </si>
  <si>
    <t>Incremental Common Shares Attributable to Dilutive Effect of Share-based Payment Arrangements</t>
  </si>
  <si>
    <t>Weighted Average Number of Shares Outstanding, Diluted</t>
  </si>
  <si>
    <t>Income (Loss) from Continuing Operations, Per Basic Share</t>
  </si>
  <si>
    <t>Income (Loss) from Continuing Operations, Per Diluted Share</t>
  </si>
  <si>
    <t>Continuing Operations [Member]</t>
  </si>
  <si>
    <t>Performance Shares [Member]</t>
  </si>
  <si>
    <t>Performance Shares [Member] | Discontinued Operations [Member]</t>
  </si>
  <si>
    <t>Performance Shares [Member] | Continuing Operations [Member]</t>
  </si>
  <si>
    <t>Stock Plans (Narrative) (Details) - USD ($) $ in Millions</t>
  </si>
  <si>
    <t>Share-based Compensation Arrangement by Share-based Payment Award [Line Items]</t>
  </si>
  <si>
    <t>Total intrinsic value of options exercised (less than $0.1 million)</t>
  </si>
  <si>
    <t>Total fair value of options vested</t>
  </si>
  <si>
    <t>Shares available for employee stock purchase plan</t>
  </si>
  <si>
    <t>Shares price percentage</t>
  </si>
  <si>
    <t>85.00%</t>
  </si>
  <si>
    <t>Shares issued under the employee stock purchase plan</t>
  </si>
  <si>
    <t>Phantom Share Units (PSUs) [Member]</t>
  </si>
  <si>
    <t>Number of shares issued during the period</t>
  </si>
  <si>
    <t>Unrecognized compensation cost related to unvested stock options</t>
  </si>
  <si>
    <t>Unrecognized compensation cost recognition period, in years</t>
  </si>
  <si>
    <t>2 years 6 months 23 days</t>
  </si>
  <si>
    <t>Stock Options [Member]</t>
  </si>
  <si>
    <t>Restricted Stock [Member]</t>
  </si>
  <si>
    <t>1 year 9 months 13 days</t>
  </si>
  <si>
    <t>1 year 4 months</t>
  </si>
  <si>
    <t>Non-Employee Director Equity Plan [Member] | Stock Options [Member]</t>
  </si>
  <si>
    <t>Options issued under Employee Equity Incentive Plan vest fractionally annually</t>
  </si>
  <si>
    <t>25.00%</t>
  </si>
  <si>
    <t>Stock Plans (Summary Of Stock Options Activity) (Details) $ / shares in Units, shares in Thousands, $ in Thousands</t>
  </si>
  <si>
    <t>Mar. 31, 2016USD ($)$ / sharesshares</t>
  </si>
  <si>
    <t>Options</t>
  </si>
  <si>
    <t>Stock options outstanding at January 1, 2015 (in shares) | shares</t>
  </si>
  <si>
    <t>Granted during the period (in shares) | shares</t>
  </si>
  <si>
    <t>Exercised during the period (in shares) | shares</t>
  </si>
  <si>
    <t>Forfeited during the period (in shares) | shares</t>
  </si>
  <si>
    <t>Stock options outstanding at June 30, 2015 (in shares) | shares</t>
  </si>
  <si>
    <t>Exercisable at June 30, 2015 (in shares) | shares</t>
  </si>
  <si>
    <t>Total expected to vest after June 30, 2015 (in shares) | shares</t>
  </si>
  <si>
    <t>Weighted Average Exercise Price per Share</t>
  </si>
  <si>
    <t>Stock options outstanding at January 1, 2015 (in dollars per share) | $ / shares</t>
  </si>
  <si>
    <t>Granted during the period (in dollars per share) | $ / shares</t>
  </si>
  <si>
    <t>Exercised during the period (in dollars per share) | $ / shares</t>
  </si>
  <si>
    <t>Forfeited during the period (in dollars per share) | $ / shares</t>
  </si>
  <si>
    <t>Stock options outstanding at June 30, 2015 (in dollars per share) | $ / shares</t>
  </si>
  <si>
    <t>Exercisable at June 30, 2015 (in dollars per share) | $ / shares</t>
  </si>
  <si>
    <t>Total expected to vest after June 30, 2015 (in dollars per share) | $ / shares</t>
  </si>
  <si>
    <t>Additional Stock Options Disclosures [Abstract]</t>
  </si>
  <si>
    <t>Stock options outstanding at June 30, 2015, Weighted Average Remaining Contractual Term</t>
  </si>
  <si>
    <t>6 years 4 months</t>
  </si>
  <si>
    <t>Exercisable at June 30, 2015, Weighted Average Remaining Contractual Term</t>
  </si>
  <si>
    <t>5 years 8 months</t>
  </si>
  <si>
    <t>Stock options outstanding at June 30, 2015, Aggregate Intrinsic Value | $</t>
  </si>
  <si>
    <t>Exercisable at June 30, 2015, Aggregate Intrinsic Value | $</t>
  </si>
  <si>
    <t>Stock Plans (Summary Of Restricted Stock Awards Activity) (Details) - Restricted Stock [Member] shares in Thousands</t>
  </si>
  <si>
    <t>Mar. 31, 2016$ / sharesshares</t>
  </si>
  <si>
    <t>Units</t>
  </si>
  <si>
    <t>Number of shares outstanding at January 1, 2015 (in shares) | shares</t>
  </si>
  <si>
    <t>Vested during the period (in shares) | shares</t>
  </si>
  <si>
    <t>Number of shares outstanding at June 30, 2015 (in shares) | shares</t>
  </si>
  <si>
    <t>Weighted Average Grant Date Fair Value per PSU</t>
  </si>
  <si>
    <t>Shares outstanding at January 1, 2015 (in dollars per share) | $ / shares</t>
  </si>
  <si>
    <t>Vested during the period (in dollars per share) | $ / shares</t>
  </si>
  <si>
    <t>Shares outstanding at June 30, 2015 (in dollars per share) | $ / shares</t>
  </si>
  <si>
    <t>Stock Plans (Summary of Performance Stock Awards Activity) (Details) - Performance Shares [Member] shares in Thousands</t>
  </si>
  <si>
    <t>Income Taxes (Details) $ in Millions</t>
  </si>
  <si>
    <t>Income tax reconciliation of statutory tax rate</t>
  </si>
  <si>
    <t>Strategic Network Alliance (Details) - USD ($) $ in Millions</t>
  </si>
  <si>
    <t>Attributable Annual Non-Cash Spectrum Lease Expense</t>
  </si>
  <si>
    <t>Percentage of revenue</t>
  </si>
  <si>
    <t>37.40%</t>
  </si>
  <si>
    <t>36.50%</t>
  </si>
  <si>
    <t>Tower Sale and Leaseback (Details) - USD ($) $ in Thousands</t>
  </si>
  <si>
    <t>Sale Leaseback Transaction [Line Item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sharedStrings.xml" Type="http://schemas.openxmlformats.org/officeDocument/2006/relationships/sharedStrings"/><ns0:Relationship Id="rId67" Target="styles.xml" Type="http://schemas.openxmlformats.org/officeDocument/2006/relationships/styles"/><ns0:Relationship Id="rId6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22"/>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6">
        <v>2016</v>
      </c>
    </row>
    <row r="8" spans="1:3">
      <c t="s" r="A8" s="4">
        <v>12</v>
      </c>
      <c t="s" r="B8" s="5">
        <v>13</v>
      </c>
    </row>
    <row r="9" spans="1:3">
      <c t="s" r="A9" s="4">
        <v>14</v>
      </c>
      <c t="s" r="B9" s="4">
        <v>15</v>
      </c>
    </row>
    <row r="10" spans="1:3">
      <c t="s" r="A10" s="4">
        <v>16</v>
      </c>
      <c t="n" r="B10" s="6">
        <v>1328571</v>
      </c>
    </row>
    <row r="11" spans="1:3">
      <c t="s" r="A11" s="4">
        <v>17</v>
      </c>
      <c t="s" r="B11" s="4">
        <v>18</v>
      </c>
    </row>
    <row r="12" spans="1:3">
      <c t="s" r="A12" s="4">
        <v>19</v>
      </c>
      <c t="s" r="B12" s="4">
        <v>20</v>
      </c>
    </row>
    <row r="13" spans="1:3">
      <c t="s" r="A13" s="4">
        <v>21</v>
      </c>
      <c t="s" r="B13" s="4">
        <v>22</v>
      </c>
    </row>
    <row r="14" spans="1:3">
      <c t="s" r="A14" s="4">
        <v>23</v>
      </c>
      <c t="n" r="C14" s="6">
        <v>22254675</v>
      </c>
    </row>
    <row r="15" spans="1:3">
      <c t="s" r="A15" s="4">
        <v>24</v>
      </c>
      <c t="s" r="B15" s="4">
        <v>25</v>
      </c>
    </row>
    <row r="16" spans="1:3">
      <c t="s" r="A16" s="4">
        <v>26</v>
      </c>
      <c t="s" r="B16" s="4">
        <v>27</v>
      </c>
    </row>
    <row r="17" spans="1:3">
      <c t="s" r="A17" s="4">
        <v>28</v>
      </c>
      <c t="s" r="B17" s="4">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88</v>
      </c>
      <c t="s" r="B1" s="2">
        <v>1</v>
      </c>
    </row>
    <row r="2" spans="1:2">
      <c t="s" r="B2" s="2">
        <v>2</v>
      </c>
    </row>
    <row r="3" spans="1:2">
      <c t="s" r="A3" s="3">
        <v>189</v>
      </c>
    </row>
    <row r="4" spans="1:2">
      <c t="s" r="A4" s="4">
        <v>188</v>
      </c>
      <c t="s" r="B4" s="4">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191</v>
      </c>
      <c t="s" r="B1" s="2">
        <v>1</v>
      </c>
    </row>
    <row r="2" spans="1:2">
      <c t="s" r="B2" s="2">
        <v>2</v>
      </c>
    </row>
    <row r="3" spans="1:2">
      <c t="s" r="A3" s="3">
        <v>192</v>
      </c>
    </row>
    <row r="4" spans="1:2">
      <c t="s" r="A4" s="4">
        <v>191</v>
      </c>
      <c t="s" r="B4" s="4">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94</v>
      </c>
      <c t="s" r="B1" s="2">
        <v>1</v>
      </c>
    </row>
    <row r="2" spans="1:2">
      <c t="s" r="B2" s="2">
        <v>2</v>
      </c>
    </row>
    <row r="3" spans="1:2">
      <c t="s" r="A3" s="3">
        <v>195</v>
      </c>
    </row>
    <row r="4" spans="1:2">
      <c t="s" r="A4" s="4">
        <v>196</v>
      </c>
      <c t="s" r="B4" s="4">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98</v>
      </c>
      <c t="s" r="B1" s="2">
        <v>1</v>
      </c>
    </row>
    <row r="2" spans="1:2">
      <c t="s" r="B2" s="2">
        <v>2</v>
      </c>
    </row>
    <row r="3" spans="1:2">
      <c t="s" r="A3" s="3">
        <v>199</v>
      </c>
    </row>
    <row r="4" spans="1:2">
      <c t="s" r="A4" s="4">
        <v>198</v>
      </c>
      <c t="s" r="B4" s="4">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201</v>
      </c>
      <c t="s" r="B1" s="2">
        <v>1</v>
      </c>
    </row>
    <row r="2" spans="1:2">
      <c t="s" r="B2" s="2">
        <v>2</v>
      </c>
    </row>
    <row r="3" spans="1:2">
      <c t="s" r="A3" s="3">
        <v>202</v>
      </c>
    </row>
    <row r="4" spans="1:2">
      <c t="s" r="A4" s="4">
        <v>201</v>
      </c>
      <c t="s" r="B4" s="4">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04</v>
      </c>
      <c t="s" r="B1" s="2">
        <v>1</v>
      </c>
    </row>
    <row r="2" spans="1:2">
      <c t="s" r="B2" s="2">
        <v>2</v>
      </c>
    </row>
    <row r="3" spans="1:2">
      <c t="s" r="A3" s="3">
        <v>205</v>
      </c>
    </row>
    <row r="4" spans="1:2">
      <c t="s" r="A4" s="4">
        <v>204</v>
      </c>
      <c t="s" r="B4" s="4">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44</v>
      </c>
      <c t="s" r="B1" s="2">
        <v>1</v>
      </c>
    </row>
    <row r="2" spans="1:2">
      <c t="s" r="B2" s="2">
        <v>2</v>
      </c>
    </row>
    <row r="3" spans="1:2">
      <c t="s" r="A3" s="3">
        <v>207</v>
      </c>
    </row>
    <row r="4" spans="1:2">
      <c t="s" r="A4" s="4">
        <v>44</v>
      </c>
      <c t="s" r="B4" s="4">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60</v>
      </c>
      <c t="s" r="B1" s="2">
        <v>1</v>
      </c>
    </row>
    <row r="2" spans="1:2">
      <c t="s" r="B2" s="2">
        <v>2</v>
      </c>
    </row>
    <row r="3" spans="1:2">
      <c t="s" r="A3" s="3">
        <v>209</v>
      </c>
    </row>
    <row r="4" spans="1:2">
      <c t="s" r="A4" s="4">
        <v>60</v>
      </c>
      <c t="s" r="B4" s="4">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211</v>
      </c>
      <c t="s" r="B1" s="2">
        <v>1</v>
      </c>
    </row>
    <row r="2" spans="1:2">
      <c t="s" r="B2" s="2">
        <v>2</v>
      </c>
    </row>
    <row r="3" spans="1:2">
      <c t="s" r="A3" s="3">
        <v>212</v>
      </c>
    </row>
    <row r="4" spans="1:2">
      <c t="s" r="A4" s="4">
        <v>211</v>
      </c>
      <c t="s" r="B4" s="4">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14</v>
      </c>
      <c t="s" r="B1" s="2">
        <v>1</v>
      </c>
    </row>
    <row r="2" spans="1:2">
      <c t="s" r="B2" s="2">
        <v>2</v>
      </c>
    </row>
    <row r="3" spans="1:2">
      <c t="s" r="A3" s="3">
        <v>215</v>
      </c>
    </row>
    <row r="4" spans="1:2">
      <c t="s" r="A4" s="4">
        <v>214</v>
      </c>
      <c t="s" r="B4" s="4">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v>
      </c>
      <c t="s" r="B1" s="2">
        <v>2</v>
      </c>
      <c t="s" r="C1" s="2">
        <v>30</v>
      </c>
    </row>
    <row r="2" spans="1:3">
      <c t="s" r="A2" s="3">
        <v>31</v>
      </c>
    </row>
    <row r="3" spans="1:3">
      <c t="s" r="A3" s="4">
        <v>32</v>
      </c>
      <c t="n" r="B3" s="7">
        <v>74287</v>
      </c>
      <c t="n" r="C3" s="7">
        <v>72687</v>
      </c>
    </row>
    <row r="4" spans="1:3">
      <c t="s" r="A4" s="4">
        <v>33</v>
      </c>
      <c t="n" r="B4" s="6">
        <v>53154</v>
      </c>
      <c t="n" r="C4" s="6">
        <v>53021</v>
      </c>
    </row>
    <row r="5" spans="1:3">
      <c t="s" r="A5" s="4">
        <v>34</v>
      </c>
      <c t="n" r="B5" s="6">
        <v>8259</v>
      </c>
      <c t="n" r="C5" s="6">
        <v>13345</v>
      </c>
    </row>
    <row r="6" spans="1:3">
      <c t="s" r="A6" s="4">
        <v>35</v>
      </c>
      <c t="n" r="B6" s="6">
        <v>11409</v>
      </c>
      <c t="n" r="C6" s="6">
        <v>9350</v>
      </c>
    </row>
    <row r="7" spans="1:3">
      <c t="s" r="A7" s="4">
        <v>36</v>
      </c>
      <c t="n" r="B7" s="6">
        <v>2637</v>
      </c>
      <c t="n" r="C7" s="6">
        <v>24986</v>
      </c>
    </row>
    <row r="8" spans="1:3">
      <c t="s" r="A8" s="4">
        <v>37</v>
      </c>
      <c t="n" r="B8" s="6">
        <v>284</v>
      </c>
      <c t="n" r="C8" s="6">
        <v>1132</v>
      </c>
    </row>
    <row r="9" spans="1:3">
      <c t="s" r="A9" s="4">
        <v>38</v>
      </c>
      <c t="n" r="B9" s="6">
        <v>937</v>
      </c>
      <c t="n" r="C9" s="6">
        <v>2121</v>
      </c>
    </row>
    <row r="10" spans="1:3">
      <c t="s" r="A10" s="4">
        <v>39</v>
      </c>
      <c t="n" r="B10" s="6">
        <v>150967</v>
      </c>
      <c t="n" r="C10" s="6">
        <v>176642</v>
      </c>
    </row>
    <row r="11" spans="1:3">
      <c t="s" r="A11" s="4">
        <v>40</v>
      </c>
      <c t="n" r="B11" s="6">
        <v>62</v>
      </c>
      <c t="n" r="C11" s="6">
        <v>62</v>
      </c>
    </row>
    <row r="12" spans="1:3">
      <c t="s" r="A12" s="4">
        <v>41</v>
      </c>
      <c t="n" r="B12" s="6">
        <v>2167</v>
      </c>
      <c t="n" r="C12" s="6">
        <v>2167</v>
      </c>
    </row>
    <row r="13" spans="1:3">
      <c t="s" r="A13" s="4">
        <v>42</v>
      </c>
      <c t="n" r="B13" s="6">
        <v>1522</v>
      </c>
      <c t="n" r="C13" s="6">
        <v>1522</v>
      </c>
    </row>
    <row r="14" spans="1:3">
      <c t="s" r="A14" s="4">
        <v>43</v>
      </c>
      <c t="n" r="B14" s="6">
        <v>327975</v>
      </c>
      <c t="n" r="C14" s="6">
        <v>326260</v>
      </c>
    </row>
    <row r="15" spans="1:3">
      <c t="s" r="A15" s="3">
        <v>44</v>
      </c>
    </row>
    <row r="16" spans="1:3">
      <c t="s" r="A16" s="4">
        <v>45</v>
      </c>
      <c t="n" r="B16" s="6">
        <v>63700</v>
      </c>
      <c t="n" r="C16" s="6">
        <v>63700</v>
      </c>
    </row>
    <row r="17" spans="1:3">
      <c t="s" r="A17" s="4">
        <v>46</v>
      </c>
      <c t="n" r="B17" s="6">
        <v>44933</v>
      </c>
      <c t="n" r="C17" s="6">
        <v>44933</v>
      </c>
    </row>
    <row r="18" spans="1:3">
      <c t="s" r="A18" s="4">
        <v>47</v>
      </c>
      <c t="n" r="B18" s="6">
        <v>4095</v>
      </c>
      <c t="n" r="C18" s="6">
        <v>4292</v>
      </c>
    </row>
    <row r="19" spans="1:3">
      <c t="s" r="A19" s="4">
        <v>48</v>
      </c>
      <c t="n" r="B19" s="6">
        <v>11857</v>
      </c>
      <c t="n" r="C19" s="6">
        <v>11639</v>
      </c>
    </row>
    <row r="20" spans="1:3">
      <c t="s" r="A20" s="4">
        <v>49</v>
      </c>
      <c t="n" r="B20" s="6">
        <v>2841</v>
      </c>
      <c t="n" r="C20" s="6">
        <v>2737</v>
      </c>
    </row>
    <row r="21" spans="1:3">
      <c t="s" r="A21" s="4">
        <v>50</v>
      </c>
      <c t="n" r="B21" s="6">
        <v>985</v>
      </c>
      <c t="n" r="C21" s="6">
        <v>1733</v>
      </c>
    </row>
    <row r="22" spans="1:3">
      <c t="s" r="A22" s="4">
        <v>51</v>
      </c>
      <c t="n" r="B22" s="6">
        <v>611104</v>
      </c>
      <c t="n" r="C22" s="6">
        <v>635687</v>
      </c>
    </row>
    <row r="23" spans="1:3">
      <c t="s" r="A23" s="3">
        <v>52</v>
      </c>
    </row>
    <row r="24" spans="1:3">
      <c t="s" r="A24" s="4">
        <v>53</v>
      </c>
      <c t="n" r="B24" s="6">
        <v>5586</v>
      </c>
      <c t="n" r="C24" s="6">
        <v>5605</v>
      </c>
    </row>
    <row r="25" spans="1:3">
      <c t="s" r="A25" s="4">
        <v>54</v>
      </c>
      <c t="n" r="B25" s="6">
        <v>4666</v>
      </c>
      <c t="n" r="C25" s="6">
        <v>20532</v>
      </c>
    </row>
    <row r="26" spans="1:3">
      <c t="s" r="A26" s="4">
        <v>55</v>
      </c>
      <c t="n" r="B26" s="6">
        <v>13522</v>
      </c>
      <c t="n" r="C26" s="6">
        <v>12772</v>
      </c>
    </row>
    <row r="27" spans="1:3">
      <c t="s" r="A27" s="4">
        <v>56</v>
      </c>
      <c t="n" r="B27" s="6">
        <v>17133</v>
      </c>
      <c t="n" r="C27" s="6">
        <v>18003</v>
      </c>
    </row>
    <row r="28" spans="1:3">
      <c t="s" r="A28" s="4">
        <v>57</v>
      </c>
      <c t="n" r="B28" s="6">
        <v>5184</v>
      </c>
      <c t="n" r="C28" s="6">
        <v>13054</v>
      </c>
    </row>
    <row r="29" spans="1:3">
      <c t="s" r="A29" s="4">
        <v>58</v>
      </c>
      <c t="n" r="B29" s="6">
        <v>46091</v>
      </c>
      <c t="n" r="C29" s="6">
        <v>69966</v>
      </c>
    </row>
    <row r="30" spans="1:3">
      <c t="s" r="A30" s="3">
        <v>59</v>
      </c>
    </row>
    <row r="31" spans="1:3">
      <c t="s" r="A31" s="4">
        <v>60</v>
      </c>
      <c t="n" r="B31" s="6">
        <v>506560</v>
      </c>
      <c t="n" r="C31" s="6">
        <v>507332</v>
      </c>
    </row>
    <row r="32" spans="1:3">
      <c t="s" r="A32" s="4">
        <v>61</v>
      </c>
      <c t="n" r="B32" s="6">
        <v>22784</v>
      </c>
      <c t="n" r="C32" s="6">
        <v>22448</v>
      </c>
    </row>
    <row r="33" spans="1:3">
      <c t="s" r="A33" s="4">
        <v>49</v>
      </c>
      <c t="n" r="B33" s="6">
        <v>10364</v>
      </c>
      <c t="n" r="C33" s="6">
        <v>12272</v>
      </c>
    </row>
    <row r="34" spans="1:3">
      <c t="s" r="A34" s="4">
        <v>62</v>
      </c>
      <c t="n" r="B34" s="6">
        <v>62974</v>
      </c>
      <c t="n" r="C34" s="6">
        <v>61860</v>
      </c>
    </row>
    <row r="35" spans="1:3">
      <c t="s" r="A35" s="4">
        <v>63</v>
      </c>
      <c t="n" r="B35" s="6">
        <v>2273</v>
      </c>
      <c t="n" r="C35" s="6">
        <v>835</v>
      </c>
    </row>
    <row r="36" spans="1:3">
      <c t="s" r="A36" s="4">
        <v>64</v>
      </c>
      <c t="n" r="B36" s="7">
        <v>651046</v>
      </c>
      <c t="n" r="C36" s="7">
        <v>674713</v>
      </c>
    </row>
    <row r="37" spans="1:3">
      <c t="s" r="A37" s="4">
        <v>65</v>
      </c>
      <c t="s" r="B37" s="4">
        <v>66</v>
      </c>
      <c t="s" r="C37" s="4">
        <v>66</v>
      </c>
    </row>
    <row r="38" spans="1:3">
      <c t="s" r="A38" s="3">
        <v>67</v>
      </c>
    </row>
    <row r="39" spans="1:3">
      <c t="s" r="A39" s="4">
        <v>68</v>
      </c>
      <c t="n" r="B39" s="7">
        <v>0</v>
      </c>
      <c t="n" r="C39" s="7">
        <v>0</v>
      </c>
    </row>
    <row r="40" spans="1:3">
      <c t="s" r="A40" s="4">
        <v>69</v>
      </c>
      <c t="n" r="B40" s="6">
        <v>214</v>
      </c>
      <c t="n" r="C40" s="6">
        <v>214</v>
      </c>
    </row>
    <row r="41" spans="1:3">
      <c t="s" r="A41" s="4">
        <v>70</v>
      </c>
      <c t="n" r="B41" s="6">
        <v>33012</v>
      </c>
      <c t="n" r="C41" s="6">
        <v>32500</v>
      </c>
    </row>
    <row r="42" spans="1:3">
      <c t="s" r="A42" s="4">
        <v>71</v>
      </c>
      <c t="n" r="B42" s="6">
        <v>-475</v>
      </c>
      <c t="n" r="C42" s="6">
        <v>-330</v>
      </c>
    </row>
    <row r="43" spans="1:3">
      <c t="s" r="A43" s="4">
        <v>72</v>
      </c>
      <c t="n" r="B43" s="6">
        <v>-67141</v>
      </c>
      <c t="n" r="C43" s="6">
        <v>-65840</v>
      </c>
    </row>
    <row r="44" spans="1:3">
      <c t="s" r="A44" s="4">
        <v>73</v>
      </c>
      <c t="n" r="B44" s="6">
        <v>-7287</v>
      </c>
      <c t="n" r="C44" s="6">
        <v>-7142</v>
      </c>
    </row>
    <row r="45" spans="1:3">
      <c t="s" r="A45" s="4">
        <v>74</v>
      </c>
      <c t="n" r="B45" s="6">
        <v>-41677</v>
      </c>
      <c t="n" r="C45" s="6">
        <v>-40598</v>
      </c>
    </row>
    <row r="46" spans="1:3">
      <c t="s" r="A46" s="4">
        <v>75</v>
      </c>
      <c t="n" r="B46" s="6">
        <v>1735</v>
      </c>
      <c t="n" r="C46" s="6">
        <v>1572</v>
      </c>
    </row>
    <row r="47" spans="1:3">
      <c t="s" r="A47" s="4">
        <v>76</v>
      </c>
      <c t="n" r="B47" s="6">
        <v>-39942</v>
      </c>
      <c t="n" r="C47" s="6">
        <v>-39026</v>
      </c>
    </row>
    <row r="48" spans="1:3">
      <c t="s" r="A48" s="4">
        <v>77</v>
      </c>
      <c t="n" r="B48" s="7">
        <v>611104</v>
      </c>
      <c t="n" r="C48" s="7">
        <v>63568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217</v>
      </c>
      <c t="s" r="B1" s="2">
        <v>1</v>
      </c>
    </row>
    <row r="2" spans="1:2">
      <c t="s" r="B2" s="2">
        <v>2</v>
      </c>
    </row>
    <row r="3" spans="1:2">
      <c t="s" r="A3" s="3">
        <v>218</v>
      </c>
    </row>
    <row r="4" spans="1:2">
      <c t="s" r="A4" s="4">
        <v>217</v>
      </c>
      <c t="s" r="B4" s="4">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20</v>
      </c>
      <c t="s" r="B1" s="2">
        <v>1</v>
      </c>
    </row>
    <row r="2" spans="1:2">
      <c t="s" r="B2" s="2">
        <v>2</v>
      </c>
    </row>
    <row r="3" spans="1:2">
      <c t="s" r="A3" s="3">
        <v>221</v>
      </c>
    </row>
    <row r="4" spans="1:2">
      <c t="s" r="A4" s="4">
        <v>220</v>
      </c>
      <c t="s" r="B4" s="4">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23</v>
      </c>
      <c t="s" r="B1" s="2">
        <v>1</v>
      </c>
    </row>
    <row r="2" spans="1:2">
      <c t="s" r="B2" s="2">
        <v>2</v>
      </c>
    </row>
    <row r="3" spans="1:2">
      <c t="s" r="A3" s="3">
        <v>224</v>
      </c>
    </row>
    <row r="4" spans="1:2">
      <c t="s" r="A4" s="4">
        <v>223</v>
      </c>
      <c t="s" r="B4" s="4">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226</v>
      </c>
      <c t="s" r="B1" s="2">
        <v>1</v>
      </c>
    </row>
    <row r="2" spans="1:2">
      <c t="s" r="B2" s="2">
        <v>89</v>
      </c>
    </row>
    <row r="3" spans="1:2">
      <c t="s" r="A3" s="3">
        <v>227</v>
      </c>
    </row>
    <row r="4" spans="1:2">
      <c t="s" r="A4" s="4">
        <v>226</v>
      </c>
      <c t="s" r="B4" s="4">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29</v>
      </c>
      <c t="s" r="B1" s="2">
        <v>1</v>
      </c>
    </row>
    <row r="2" spans="1:2">
      <c t="s" r="B2" s="2">
        <v>2</v>
      </c>
    </row>
    <row r="3" spans="1:2">
      <c t="s" r="A3" s="3">
        <v>230</v>
      </c>
    </row>
    <row r="4" spans="1:2">
      <c t="s" r="A4" s="4">
        <v>229</v>
      </c>
      <c t="s" r="B4" s="4">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232</v>
      </c>
      <c t="s" r="B1" s="2">
        <v>1</v>
      </c>
    </row>
    <row r="2" spans="1:2">
      <c t="s" r="B2" s="2">
        <v>2</v>
      </c>
    </row>
    <row r="3" spans="1:2">
      <c t="s" r="A3" s="3">
        <v>233</v>
      </c>
    </row>
    <row r="4" spans="1:2">
      <c t="s" r="A4" s="4">
        <v>234</v>
      </c>
      <c t="s" r="B4" s="4">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1"/>
    <col customWidth="1" max="2" min="2" width="80"/>
  </cols>
  <sheetData>
    <row r="1" spans="1:2">
      <c t="s" r="A1" s="1">
        <v>236</v>
      </c>
      <c t="s" r="B1" s="2">
        <v>1</v>
      </c>
    </row>
    <row r="2" spans="1:2">
      <c t="s" r="B2" s="2">
        <v>2</v>
      </c>
    </row>
    <row r="3" spans="1:2">
      <c t="s" r="A3" s="3">
        <v>192</v>
      </c>
    </row>
    <row r="4" spans="1:2">
      <c t="s" r="A4" s="4">
        <v>237</v>
      </c>
      <c t="s" r="B4" s="4">
        <v>238</v>
      </c>
    </row>
    <row r="5" spans="1:2">
      <c t="s" r="A5" s="4">
        <v>32</v>
      </c>
      <c t="s" r="B5" s="4">
        <v>239</v>
      </c>
    </row>
    <row r="6" spans="1:2">
      <c t="s" r="A6" s="4">
        <v>41</v>
      </c>
      <c t="s" r="B6" s="4">
        <v>240</v>
      </c>
    </row>
    <row r="7" spans="1:2">
      <c t="s" r="A7" s="4">
        <v>241</v>
      </c>
      <c t="s" r="B7" s="4">
        <v>242</v>
      </c>
    </row>
    <row r="8" spans="1:2">
      <c t="s" r="A8" s="4">
        <v>243</v>
      </c>
      <c t="s" r="B8" s="4">
        <v>244</v>
      </c>
    </row>
    <row r="9" spans="1:2">
      <c t="s" r="A9" s="4">
        <v>245</v>
      </c>
      <c t="s" r="B9" s="4">
        <v>246</v>
      </c>
    </row>
    <row r="10" spans="1:2">
      <c t="s" r="A10" s="4">
        <v>247</v>
      </c>
      <c t="s" r="B10" s="4">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9"/>
    <col customWidth="1" max="2" min="2" width="80"/>
  </cols>
  <sheetData>
    <row r="1" spans="1:2">
      <c t="s" r="A1" s="1">
        <v>249</v>
      </c>
      <c t="s" r="B1" s="2">
        <v>1</v>
      </c>
    </row>
    <row r="2" spans="1:2">
      <c t="s" r="B2" s="2">
        <v>2</v>
      </c>
    </row>
    <row r="3" spans="1:2">
      <c t="s" r="A3" s="3">
        <v>192</v>
      </c>
    </row>
    <row r="4" spans="1:2">
      <c t="s" r="A4" s="4">
        <v>250</v>
      </c>
      <c t="s" r="B4" s="4">
        <v>251</v>
      </c>
    </row>
    <row r="5" spans="1:2">
      <c t="s" r="A5" s="4">
        <v>252</v>
      </c>
      <c t="s" r="B5" s="4">
        <v>253</v>
      </c>
    </row>
    <row r="6" spans="1:2">
      <c t="s" r="A6" s="4">
        <v>254</v>
      </c>
      <c t="s" r="B6" s="4">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56</v>
      </c>
      <c t="s" r="B1" s="2">
        <v>1</v>
      </c>
    </row>
    <row r="2" spans="1:2">
      <c t="s" r="B2" s="2">
        <v>2</v>
      </c>
    </row>
    <row r="3" spans="1:2">
      <c t="s" r="A3" s="3">
        <v>195</v>
      </c>
    </row>
    <row r="4" spans="1:2">
      <c t="s" r="A4" s="4">
        <v>257</v>
      </c>
      <c t="s" r="B4" s="4">
        <v>258</v>
      </c>
    </row>
    <row r="5" spans="1:2">
      <c t="s" r="A5" s="4">
        <v>259</v>
      </c>
      <c t="s" r="B5" s="4">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261</v>
      </c>
      <c t="s" r="B1" s="2">
        <v>1</v>
      </c>
    </row>
    <row r="2" spans="1:2">
      <c t="s" r="B2" s="2">
        <v>2</v>
      </c>
    </row>
    <row r="3" spans="1:2">
      <c t="s" r="A3" s="3">
        <v>199</v>
      </c>
    </row>
    <row r="4" spans="1:2">
      <c t="s" r="A4" s="4">
        <v>262</v>
      </c>
      <c t="s" r="B4" s="4">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t="s" r="A1" s="1">
        <v>78</v>
      </c>
      <c t="s" r="B1" s="2">
        <v>2</v>
      </c>
      <c t="s" r="C1" s="2">
        <v>30</v>
      </c>
    </row>
    <row r="2" spans="1:3">
      <c t="s" r="A2" s="3">
        <v>79</v>
      </c>
    </row>
    <row r="3" spans="1:3">
      <c t="s" r="A3" s="4">
        <v>80</v>
      </c>
      <c t="n" r="B3" s="8">
        <v>0.01</v>
      </c>
      <c t="n" r="C3" s="8">
        <v>0.01</v>
      </c>
    </row>
    <row r="4" spans="1:3">
      <c t="s" r="A4" s="4">
        <v>81</v>
      </c>
      <c t="n" r="B4" s="6">
        <v>100000</v>
      </c>
      <c t="n" r="C4" s="6">
        <v>100000</v>
      </c>
    </row>
    <row r="5" spans="1:3">
      <c t="s" r="A5" s="4">
        <v>82</v>
      </c>
      <c t="n" r="B5" s="6">
        <v>0</v>
      </c>
      <c t="n" r="C5" s="6">
        <v>0</v>
      </c>
    </row>
    <row r="6" spans="1:3">
      <c t="s" r="A6" s="4">
        <v>83</v>
      </c>
      <c t="n" r="B6" s="8">
        <v>0.01</v>
      </c>
      <c t="n" r="C6" s="8">
        <v>0.01</v>
      </c>
    </row>
    <row r="7" spans="1:3">
      <c t="s" r="A7" s="4">
        <v>84</v>
      </c>
      <c t="n" r="B7" s="6">
        <v>55000000</v>
      </c>
      <c t="n" r="C7" s="6">
        <v>55000000</v>
      </c>
    </row>
    <row r="8" spans="1:3">
      <c t="s" r="A8" s="4">
        <v>85</v>
      </c>
      <c t="n" r="B8" s="6">
        <v>22304000</v>
      </c>
      <c t="n" r="C8" s="6">
        <v>22290000</v>
      </c>
    </row>
    <row r="9" spans="1:3">
      <c t="s" r="A9" s="4">
        <v>86</v>
      </c>
      <c t="n" r="B9" s="6">
        <v>22262000</v>
      </c>
      <c t="n" r="C9" s="6">
        <v>22264000</v>
      </c>
    </row>
    <row r="10" spans="1:3">
      <c t="s" r="A10" s="4">
        <v>87</v>
      </c>
      <c t="n" r="B10" s="6">
        <v>43000</v>
      </c>
      <c t="n" r="C10" s="6">
        <v>27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264</v>
      </c>
      <c t="s" r="B1" s="2">
        <v>1</v>
      </c>
    </row>
    <row r="2" spans="1:2">
      <c t="s" r="B2" s="2">
        <v>2</v>
      </c>
    </row>
    <row r="3" spans="1:2">
      <c t="s" r="A3" s="3">
        <v>202</v>
      </c>
    </row>
    <row r="4" spans="1:2">
      <c t="s" r="A4" s="4">
        <v>265</v>
      </c>
      <c t="s" r="B4" s="4">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267</v>
      </c>
      <c t="s" r="B1" s="2">
        <v>1</v>
      </c>
    </row>
    <row r="2" spans="1:2">
      <c t="s" r="B2" s="2">
        <v>2</v>
      </c>
    </row>
    <row r="3" spans="1:2">
      <c t="s" r="A3" s="3">
        <v>205</v>
      </c>
    </row>
    <row r="4" spans="1:2">
      <c t="s" r="A4" s="4">
        <v>268</v>
      </c>
      <c t="s" r="B4" s="4">
        <v>2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t="s" r="A1" s="1">
        <v>270</v>
      </c>
      <c t="s" r="B1" s="2">
        <v>1</v>
      </c>
    </row>
    <row r="2" spans="1:2">
      <c t="s" r="B2" s="2">
        <v>2</v>
      </c>
    </row>
    <row r="3" spans="1:2">
      <c t="s" r="A3" s="3">
        <v>207</v>
      </c>
    </row>
    <row r="4" spans="1:2">
      <c t="s" r="A4" s="4">
        <v>271</v>
      </c>
      <c t="s" r="B4" s="4">
        <v>272</v>
      </c>
    </row>
    <row r="5" spans="1:2">
      <c t="s" r="A5" s="4">
        <v>273</v>
      </c>
      <c t="s" r="B5" s="4">
        <v>27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r="1" spans="1:2">
      <c t="s" r="A1" s="1">
        <v>275</v>
      </c>
      <c t="s" r="B1" s="2">
        <v>1</v>
      </c>
    </row>
    <row r="2" spans="1:2">
      <c t="s" r="B2" s="2">
        <v>2</v>
      </c>
    </row>
    <row r="3" spans="1:2">
      <c t="s" r="A3" s="3">
        <v>209</v>
      </c>
    </row>
    <row r="4" spans="1:2">
      <c t="s" r="A4" s="4">
        <v>276</v>
      </c>
      <c t="s" r="B4" s="4">
        <v>277</v>
      </c>
    </row>
    <row r="5" spans="1:2">
      <c t="s" r="A5" s="4">
        <v>278</v>
      </c>
      <c t="s" r="B5" s="4">
        <v>2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280</v>
      </c>
      <c t="s" r="B1" s="2">
        <v>1</v>
      </c>
    </row>
    <row r="2" spans="1:2">
      <c t="s" r="B2" s="2">
        <v>2</v>
      </c>
    </row>
    <row r="3" spans="1:2">
      <c t="s" r="A3" s="3">
        <v>212</v>
      </c>
    </row>
    <row r="4" spans="1:2">
      <c t="s" r="A4" s="4">
        <v>281</v>
      </c>
      <c t="s" r="B4" s="4">
        <v>28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83</v>
      </c>
      <c t="s" r="B1" s="2">
        <v>1</v>
      </c>
    </row>
    <row r="2" spans="1:2">
      <c t="s" r="B2" s="2">
        <v>2</v>
      </c>
    </row>
    <row r="3" spans="1:2">
      <c t="s" r="A3" s="3">
        <v>215</v>
      </c>
    </row>
    <row r="4" spans="1:2">
      <c t="s" r="A4" s="4">
        <v>284</v>
      </c>
      <c t="s" r="B4" s="4">
        <v>28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t="s" r="A1" s="1">
        <v>286</v>
      </c>
      <c t="s" r="B1" s="2">
        <v>1</v>
      </c>
    </row>
    <row r="2" spans="1:2">
      <c t="s" r="B2" s="2">
        <v>2</v>
      </c>
    </row>
    <row r="3" spans="1:2">
      <c t="s" r="A3" s="3">
        <v>218</v>
      </c>
    </row>
    <row r="4" spans="1:2">
      <c t="s" r="A4" s="4">
        <v>287</v>
      </c>
      <c t="s" r="B4" s="4">
        <v>28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t="s" r="A1" s="1">
        <v>289</v>
      </c>
      <c t="s" r="B1" s="2">
        <v>1</v>
      </c>
    </row>
    <row r="2" spans="1:2">
      <c t="s" r="B2" s="2">
        <v>2</v>
      </c>
    </row>
    <row r="3" spans="1:2">
      <c t="s" r="A3" s="3">
        <v>221</v>
      </c>
    </row>
    <row r="4" spans="1:2">
      <c t="s" r="A4" s="4">
        <v>290</v>
      </c>
      <c t="s" r="B4" s="4">
        <v>291</v>
      </c>
    </row>
    <row r="5" spans="1:2">
      <c t="s" r="A5" s="4">
        <v>292</v>
      </c>
      <c t="s" r="B5" s="4">
        <v>293</v>
      </c>
    </row>
    <row r="6" spans="1:2">
      <c t="s" r="A6" s="4">
        <v>294</v>
      </c>
      <c t="s" r="B6" s="4">
        <v>29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296</v>
      </c>
      <c t="s" r="B1" s="2">
        <v>1</v>
      </c>
    </row>
    <row r="2" spans="1:4">
      <c t="s" r="B2" s="2">
        <v>2</v>
      </c>
      <c t="s" r="C2" s="2">
        <v>30</v>
      </c>
      <c t="s" r="D2" s="2">
        <v>297</v>
      </c>
    </row>
    <row r="3" spans="1:4">
      <c t="s" r="A3" s="3">
        <v>298</v>
      </c>
    </row>
    <row r="4" spans="1:4">
      <c t="s" r="A4" s="4">
        <v>299</v>
      </c>
      <c t="n" r="D4" s="7">
        <v>56</v>
      </c>
    </row>
    <row r="5" spans="1:4">
      <c t="s" r="A5" s="4">
        <v>300</v>
      </c>
      <c t="n" r="B5" s="8">
        <v>0.01</v>
      </c>
      <c t="n" r="C5" s="8">
        <v>0.01</v>
      </c>
    </row>
    <row r="6" spans="1:4">
      <c t="s" r="A6" s="4">
        <v>301</v>
      </c>
      <c t="n" r="B6" s="8">
        <v>9.25</v>
      </c>
    </row>
    <row r="7" spans="1:4">
      <c t="s" r="A7" s="4">
        <v>302</v>
      </c>
      <c t="n" r="B7" s="10">
        <v>8.800000000000001</v>
      </c>
    </row>
    <row r="8" spans="1:4">
      <c t="s" r="A8" s="4">
        <v>303</v>
      </c>
      <c t="n" r="B8" s="11">
        <v>2.5</v>
      </c>
    </row>
    <row r="9" spans="1:4">
      <c t="s" r="A9" s="4">
        <v>304</v>
      </c>
    </row>
    <row r="10" spans="1:4">
      <c t="s" r="A10" s="3">
        <v>298</v>
      </c>
    </row>
    <row r="11" spans="1:4">
      <c t="s" r="A11" s="4">
        <v>305</v>
      </c>
      <c t="n" r="B11" s="6">
        <v>25</v>
      </c>
    </row>
    <row r="12" spans="1:4">
      <c t="s" r="A12" s="4">
        <v>306</v>
      </c>
    </row>
    <row r="13" spans="1:4">
      <c t="s" r="A13" s="3">
        <v>298</v>
      </c>
    </row>
    <row r="14" spans="1:4">
      <c t="s" r="A14" s="4">
        <v>305</v>
      </c>
      <c t="n" r="B14" s="10">
        <v>8.80000000000000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r="1" spans="1:5">
      <c t="s" r="A1" s="1">
        <v>307</v>
      </c>
      <c t="s" r="B1" s="2">
        <v>308</v>
      </c>
      <c t="s" r="C1" s="2">
        <v>1</v>
      </c>
    </row>
    <row r="2" spans="1:5">
      <c t="s" r="B2" s="2">
        <v>309</v>
      </c>
      <c t="s" r="C2" s="2">
        <v>2</v>
      </c>
      <c t="s" r="D2" s="2">
        <v>89</v>
      </c>
      <c t="s" r="E2" s="2">
        <v>30</v>
      </c>
    </row>
    <row r="3" spans="1:5">
      <c t="s" r="A3" s="3">
        <v>310</v>
      </c>
    </row>
    <row r="4" spans="1:5">
      <c t="s" r="A4" s="4">
        <v>311</v>
      </c>
      <c t="n" r="C4" s="7">
        <v>7300000</v>
      </c>
    </row>
    <row r="5" spans="1:5">
      <c t="s" r="A5" s="4">
        <v>312</v>
      </c>
      <c t="n" r="C5" s="11">
        <v>1.3</v>
      </c>
      <c t="n" r="D5" s="11">
        <v>1.6</v>
      </c>
    </row>
    <row r="6" spans="1:5">
      <c t="s" r="A6" s="4">
        <v>98</v>
      </c>
      <c t="n" r="C6" s="7">
        <v>-15303000</v>
      </c>
      <c t="n" r="D6" s="7">
        <v>-19553000</v>
      </c>
    </row>
    <row r="7" spans="1:5">
      <c t="s" r="A7" s="4">
        <v>99</v>
      </c>
      <c t="n" r="C7" s="6">
        <v>9482000</v>
      </c>
      <c t="n" r="D7" s="6">
        <v>8624000</v>
      </c>
    </row>
    <row r="8" spans="1:5">
      <c t="s" r="A8" s="4">
        <v>313</v>
      </c>
      <c t="n" r="C8" s="6">
        <v>19700000</v>
      </c>
      <c t="n" r="E8" s="7">
        <v>39700000</v>
      </c>
    </row>
    <row r="9" spans="1:5">
      <c t="s" r="A9" s="4">
        <v>314</v>
      </c>
      <c t="n" r="C9" s="6">
        <v>54600000</v>
      </c>
      <c t="n" r="E9" s="6">
        <v>33000000</v>
      </c>
    </row>
    <row r="10" spans="1:5">
      <c t="s" r="A10" s="4">
        <v>315</v>
      </c>
      <c t="n" r="C10" s="6">
        <v>2167000</v>
      </c>
      <c t="n" r="E10" s="6">
        <v>2167000</v>
      </c>
    </row>
    <row r="11" spans="1:5">
      <c t="s" r="A11" s="4">
        <v>141</v>
      </c>
      <c t="n" r="C11" s="6">
        <v>3911000</v>
      </c>
      <c t="n" r="D11" s="6">
        <v>5536000</v>
      </c>
    </row>
    <row r="12" spans="1:5">
      <c t="s" r="A12" s="4">
        <v>316</v>
      </c>
      <c t="n" r="C12" s="6">
        <v>7300000</v>
      </c>
      <c t="n" r="E12" s="7">
        <v>6800000</v>
      </c>
    </row>
    <row r="13" spans="1:5">
      <c t="s" r="A13" s="4">
        <v>317</v>
      </c>
      <c t="n" r="C13" s="6">
        <v>100000</v>
      </c>
      <c t="n" r="D13" s="6">
        <v>100000</v>
      </c>
    </row>
    <row r="14" spans="1:5">
      <c t="s" r="A14" s="4">
        <v>318</v>
      </c>
      <c t="n" r="C14" s="6">
        <v>22900000</v>
      </c>
    </row>
    <row r="15" spans="1:5">
      <c t="s" r="A15" s="4">
        <v>319</v>
      </c>
      <c t="n" r="C15" s="6">
        <v>1900000</v>
      </c>
    </row>
    <row r="16" spans="1:5">
      <c t="s" r="A16" s="4">
        <v>320</v>
      </c>
      <c t="n" r="C16" s="6">
        <v>1700000</v>
      </c>
    </row>
    <row r="17" spans="1:5">
      <c t="s" r="A17" s="4">
        <v>321</v>
      </c>
      <c t="n" r="C17" s="6">
        <v>1000000</v>
      </c>
    </row>
    <row r="18" spans="1:5">
      <c t="s" r="A18" s="4">
        <v>322</v>
      </c>
      <c t="n" r="C18" s="7">
        <v>100000</v>
      </c>
    </row>
    <row r="19" spans="1:5">
      <c t="s" r="A19" s="4">
        <v>323</v>
      </c>
    </row>
    <row r="20" spans="1:5">
      <c t="s" r="A20" s="3">
        <v>310</v>
      </c>
    </row>
    <row r="21" spans="1:5">
      <c t="s" r="A21" s="4">
        <v>324</v>
      </c>
      <c t="s" r="C21" s="4">
        <v>325</v>
      </c>
    </row>
    <row r="22" spans="1:5">
      <c t="s" r="A22" s="4">
        <v>326</v>
      </c>
      <c t="n" r="C22" s="7">
        <v>2200000</v>
      </c>
    </row>
    <row r="23" spans="1:5">
      <c t="s" r="A23" s="4">
        <v>327</v>
      </c>
      <c t="n" r="B23" s="7">
        <v>1700000</v>
      </c>
    </row>
    <row r="24" spans="1:5">
      <c t="s" r="A24" s="4">
        <v>328</v>
      </c>
      <c t="n" r="B24" s="7">
        <v>500000</v>
      </c>
    </row>
    <row r="25" spans="1:5">
      <c t="s" r="A25" s="4">
        <v>315</v>
      </c>
      <c t="n" r="C25" s="6">
        <v>2200000</v>
      </c>
    </row>
    <row r="26" spans="1:5">
      <c t="s" r="A26" s="4">
        <v>329</v>
      </c>
    </row>
    <row r="27" spans="1:5">
      <c t="s" r="A27" s="3">
        <v>310</v>
      </c>
    </row>
    <row r="28" spans="1:5">
      <c t="s" r="A28" s="4">
        <v>330</v>
      </c>
      <c t="n" r="C28" s="6">
        <v>-100000</v>
      </c>
      <c t="n" r="D28" s="6">
        <v>100000</v>
      </c>
    </row>
    <row r="29" spans="1:5">
      <c t="s" r="A29" s="4">
        <v>331</v>
      </c>
    </row>
    <row r="30" spans="1:5">
      <c t="s" r="A30" s="3">
        <v>310</v>
      </c>
    </row>
    <row r="31" spans="1:5">
      <c t="s" r="A31" s="4">
        <v>332</v>
      </c>
      <c t="n" r="C31" s="6">
        <v>5000000</v>
      </c>
    </row>
    <row r="32" spans="1:5">
      <c t="s" r="A32" s="4">
        <v>333</v>
      </c>
    </row>
    <row r="33" spans="1:5">
      <c t="s" r="A33" s="3">
        <v>310</v>
      </c>
    </row>
    <row r="34" spans="1:5">
      <c t="s" r="A34" s="4">
        <v>141</v>
      </c>
      <c t="n" r="D34" s="6">
        <v>2700000</v>
      </c>
    </row>
    <row r="35" spans="1:5">
      <c t="s" r="A35" s="4">
        <v>316</v>
      </c>
      <c t="n" r="C35" s="6">
        <v>700000</v>
      </c>
      <c t="n" r="D35" s="6">
        <v>1500000</v>
      </c>
    </row>
    <row r="36" spans="1:5">
      <c t="s" r="A36" s="4">
        <v>334</v>
      </c>
    </row>
    <row r="37" spans="1:5">
      <c t="s" r="A37" s="3">
        <v>310</v>
      </c>
    </row>
    <row r="38" spans="1:5">
      <c t="s" r="A38" s="4">
        <v>141</v>
      </c>
      <c t="n" r="C38" s="7">
        <v>3900000</v>
      </c>
      <c t="n" r="D38" s="7">
        <v>2800000</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88</v>
      </c>
      <c t="s" r="B1" s="2">
        <v>1</v>
      </c>
    </row>
    <row r="2" spans="1:3">
      <c t="s" r="B2" s="2">
        <v>2</v>
      </c>
      <c t="s" r="C2" s="2">
        <v>89</v>
      </c>
    </row>
    <row r="3" spans="1:3">
      <c t="s" r="A3" s="3">
        <v>90</v>
      </c>
    </row>
    <row r="4" spans="1:3">
      <c t="s" r="A4" s="4">
        <v>91</v>
      </c>
      <c t="n" r="B4" s="7">
        <v>39647</v>
      </c>
      <c t="n" r="C4" s="7">
        <v>43011</v>
      </c>
    </row>
    <row r="5" spans="1:3">
      <c t="s" r="A5" s="4">
        <v>92</v>
      </c>
      <c t="n" r="B5" s="6">
        <v>32418</v>
      </c>
      <c t="n" r="C5" s="6">
        <v>35597</v>
      </c>
    </row>
    <row r="6" spans="1:3">
      <c t="s" r="A6" s="4">
        <v>93</v>
      </c>
      <c t="n" r="B6" s="6">
        <v>13142</v>
      </c>
      <c t="n" r="C6" s="6">
        <v>16703</v>
      </c>
    </row>
    <row r="7" spans="1:3">
      <c t="s" r="A7" s="4">
        <v>94</v>
      </c>
      <c t="n" r="B7" s="6">
        <v>85207</v>
      </c>
      <c t="n" r="C7" s="6">
        <v>95311</v>
      </c>
    </row>
    <row r="8" spans="1:3">
      <c t="s" r="A8" s="3">
        <v>95</v>
      </c>
    </row>
    <row r="9" spans="1:3">
      <c t="s" r="A9" s="4">
        <v>96</v>
      </c>
      <c t="n" r="B9" s="6">
        <v>23221</v>
      </c>
      <c t="n" r="C9" s="6">
        <v>20821</v>
      </c>
    </row>
    <row r="10" spans="1:3">
      <c t="s" r="A10" s="4">
        <v>97</v>
      </c>
      <c t="n" r="B10" s="6">
        <v>17299</v>
      </c>
      <c t="n" r="C10" s="6">
        <v>22998</v>
      </c>
    </row>
    <row r="11" spans="1:3">
      <c t="s" r="A11" s="4">
        <v>98</v>
      </c>
      <c t="n" r="B11" s="6">
        <v>15303</v>
      </c>
      <c t="n" r="C11" s="6">
        <v>19553</v>
      </c>
    </row>
    <row r="12" spans="1:3">
      <c t="s" r="A12" s="4">
        <v>99</v>
      </c>
      <c t="n" r="B12" s="6">
        <v>9482</v>
      </c>
      <c t="n" r="C12" s="6">
        <v>8624</v>
      </c>
    </row>
    <row r="13" spans="1:3">
      <c t="s" r="A13" s="4">
        <v>100</v>
      </c>
      <c t="n" r="B13" s="6">
        <v>82</v>
      </c>
      <c t="n" r="C13" s="6">
        <v>1605</v>
      </c>
    </row>
    <row r="14" spans="1:3">
      <c t="s" r="A14" s="4">
        <v>101</v>
      </c>
      <c t="n" r="B14" s="6">
        <v>13486</v>
      </c>
      <c t="n" r="C14" s="6">
        <v>12917</v>
      </c>
    </row>
    <row r="15" spans="1:3">
      <c t="s" r="A15" s="4">
        <v>102</v>
      </c>
      <c t="n" r="B15" s="6">
        <v>0</v>
      </c>
      <c t="n" r="C15" s="6">
        <v>-11009</v>
      </c>
    </row>
    <row r="16" spans="1:3">
      <c t="s" r="A16" s="4">
        <v>103</v>
      </c>
      <c t="n" r="B16" s="6">
        <v>78873</v>
      </c>
      <c t="n" r="C16" s="6">
        <v>75509</v>
      </c>
    </row>
    <row r="17" spans="1:3">
      <c t="s" r="A17" s="4">
        <v>104</v>
      </c>
      <c t="n" r="B17" s="6">
        <v>6334</v>
      </c>
      <c t="n" r="C17" s="6">
        <v>19802</v>
      </c>
    </row>
    <row r="18" spans="1:3">
      <c t="s" r="A18" s="3">
        <v>105</v>
      </c>
    </row>
    <row r="19" spans="1:3">
      <c t="s" r="A19" s="4">
        <v>106</v>
      </c>
      <c t="n" r="B19" s="6">
        <v>-7210</v>
      </c>
      <c t="n" r="C19" s="6">
        <v>-7947</v>
      </c>
    </row>
    <row r="20" spans="1:3">
      <c t="s" r="A20" s="4">
        <v>107</v>
      </c>
      <c t="n" r="B20" s="6">
        <v>-6</v>
      </c>
      <c t="n" r="C20" s="6">
        <v>-3</v>
      </c>
    </row>
    <row r="21" spans="1:3">
      <c t="s" r="A21" s="4">
        <v>108</v>
      </c>
      <c t="n" r="B21" s="6">
        <v>-7216</v>
      </c>
      <c t="n" r="C21" s="6">
        <v>-7950</v>
      </c>
    </row>
    <row r="22" spans="1:3">
      <c t="s" r="A22" s="4">
        <v>109</v>
      </c>
      <c t="n" r="B22" s="6">
        <v>-882</v>
      </c>
      <c t="n" r="C22" s="6">
        <v>11852</v>
      </c>
    </row>
    <row r="23" spans="1:3">
      <c t="s" r="A23" s="4">
        <v>110</v>
      </c>
      <c t="n" r="B23" s="6">
        <v>-211</v>
      </c>
      <c t="n" r="C23" s="6">
        <v>4814</v>
      </c>
    </row>
    <row r="24" spans="1:3">
      <c t="s" r="A24" s="4">
        <v>111</v>
      </c>
      <c t="n" r="B24" s="6">
        <v>-671</v>
      </c>
      <c t="n" r="C24" s="6">
        <v>7038</v>
      </c>
    </row>
    <row r="25" spans="1:3">
      <c t="s" r="A25" s="4">
        <v>112</v>
      </c>
      <c t="n" r="B25" s="6">
        <v>-390</v>
      </c>
      <c t="n" r="C25" s="6">
        <v>8249</v>
      </c>
    </row>
    <row r="26" spans="1:3">
      <c t="s" r="A26" s="4">
        <v>113</v>
      </c>
      <c t="n" r="B26" s="6">
        <v>-1061</v>
      </c>
      <c t="n" r="C26" s="6">
        <v>15287</v>
      </c>
    </row>
    <row r="27" spans="1:3">
      <c t="s" r="A27" s="4">
        <v>114</v>
      </c>
      <c t="n" r="B27" s="6">
        <v>-240</v>
      </c>
      <c t="n" r="C27" s="6">
        <v>-491</v>
      </c>
    </row>
    <row r="28" spans="1:3">
      <c t="s" r="A28" s="4">
        <v>115</v>
      </c>
      <c t="n" r="B28" s="7">
        <v>-1301</v>
      </c>
      <c t="n" r="C28" s="7">
        <v>14796</v>
      </c>
    </row>
    <row r="29" spans="1:3">
      <c t="s" r="A29" s="3">
        <v>116</v>
      </c>
    </row>
    <row r="30" spans="1:3">
      <c t="s" r="A30" s="4">
        <v>117</v>
      </c>
      <c t="n" r="B30" s="8">
        <v>-0.04</v>
      </c>
      <c t="n" r="C30" s="8">
        <v>0.29</v>
      </c>
    </row>
    <row r="31" spans="1:3">
      <c t="s" r="A31" s="4">
        <v>118</v>
      </c>
      <c t="n" r="B31" s="9">
        <v>-0.02</v>
      </c>
      <c t="n" r="C31" s="9">
        <v>0.39</v>
      </c>
    </row>
    <row r="32" spans="1:3">
      <c t="s" r="A32" s="4">
        <v>119</v>
      </c>
      <c t="n" r="B32" s="8">
        <v>-0.06</v>
      </c>
      <c t="n" r="C32" s="8">
        <v>0.68</v>
      </c>
    </row>
    <row r="33" spans="1:3">
      <c t="s" r="A33" s="4">
        <v>120</v>
      </c>
      <c t="n" r="B33" s="6">
        <v>21311</v>
      </c>
      <c t="n" r="C33" s="6">
        <v>21193</v>
      </c>
    </row>
    <row r="34" spans="1:3">
      <c t="s" r="A34" s="4">
        <v>121</v>
      </c>
      <c t="n" r="B34" s="8">
        <v>-0.04</v>
      </c>
      <c t="n" r="C34" s="8">
        <v>0.28</v>
      </c>
    </row>
    <row r="35" spans="1:3">
      <c t="s" r="A35" s="4">
        <v>122</v>
      </c>
      <c t="n" r="B35" s="9">
        <v>-0.02</v>
      </c>
      <c t="n" r="C35" s="9">
        <v>0.37</v>
      </c>
    </row>
    <row r="36" spans="1:3">
      <c t="s" r="A36" s="4">
        <v>123</v>
      </c>
      <c t="n" r="B36" s="8">
        <v>-0.06</v>
      </c>
      <c t="n" r="C36" s="8">
        <v>0.65</v>
      </c>
    </row>
    <row r="37" spans="1:3">
      <c t="s" r="A37" s="4">
        <v>124</v>
      </c>
      <c t="n" r="B37" s="6">
        <v>21311</v>
      </c>
      <c t="n" r="C37" s="6">
        <v>22161</v>
      </c>
    </row>
    <row r="38" spans="1:3">
      <c t="s" r="A38" s="4">
        <v>125</v>
      </c>
      <c t="n" r="B38" s="7">
        <v>0</v>
      </c>
      <c t="n" r="C38" s="7">
        <v>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35</v>
      </c>
      <c t="s" r="B1" s="2">
        <v>2</v>
      </c>
      <c t="s" r="C1" s="2">
        <v>30</v>
      </c>
    </row>
    <row r="2" spans="1:3">
      <c t="s" r="A2" s="3">
        <v>192</v>
      </c>
    </row>
    <row r="3" spans="1:3">
      <c t="s" r="A3" s="4">
        <v>336</v>
      </c>
      <c t="n" r="B3" s="7">
        <v>21140</v>
      </c>
      <c t="n" r="C3" s="7">
        <v>20785</v>
      </c>
    </row>
    <row r="4" spans="1:3">
      <c t="s" r="A4" s="4">
        <v>337</v>
      </c>
      <c t="n" r="B4" s="6">
        <v>2797</v>
      </c>
      <c t="n" r="C4" s="6">
        <v>5010</v>
      </c>
    </row>
    <row r="5" spans="1:3">
      <c t="s" r="A5" s="4">
        <v>338</v>
      </c>
      <c t="n" r="B5" s="6">
        <v>4006</v>
      </c>
      <c t="n" r="C5" s="6">
        <v>4321</v>
      </c>
    </row>
    <row r="6" spans="1:3">
      <c t="s" r="A6" s="4">
        <v>151</v>
      </c>
      <c t="n" r="B6" s="6">
        <v>10330</v>
      </c>
      <c t="n" r="C6" s="6">
        <v>8672</v>
      </c>
    </row>
    <row r="7" spans="1:3">
      <c t="s" r="A7" s="4">
        <v>166</v>
      </c>
      <c t="n" r="B7" s="6">
        <v>17133</v>
      </c>
      <c t="n" r="C7" s="6">
        <v>18003</v>
      </c>
    </row>
    <row r="8" spans="1:3">
      <c t="s" r="A8" s="4">
        <v>339</v>
      </c>
      <c t="n" r="B8" s="6">
        <v>15956</v>
      </c>
      <c t="n" r="C8" s="6">
        <v>16511</v>
      </c>
    </row>
    <row r="9" spans="1:3">
      <c t="s" r="A9" s="4">
        <v>340</v>
      </c>
      <c t="n" r="B9" s="6">
        <v>20748</v>
      </c>
      <c t="n" r="C9" s="6">
        <v>19183</v>
      </c>
    </row>
    <row r="10" spans="1:3">
      <c t="s" r="A10" s="4">
        <v>341</v>
      </c>
      <c t="n" r="B10" s="6">
        <v>5130</v>
      </c>
      <c t="n" r="C10" s="6">
        <v>5381</v>
      </c>
    </row>
    <row r="11" spans="1:3">
      <c t="s" r="A11" s="4">
        <v>62</v>
      </c>
      <c t="n" r="B11" s="7">
        <v>62974</v>
      </c>
      <c t="n" r="C11" s="7">
        <v>6186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42</v>
      </c>
      <c t="s" r="B1" s="2">
        <v>1</v>
      </c>
    </row>
    <row r="2" spans="1:3">
      <c t="s" r="B2" s="2">
        <v>2</v>
      </c>
      <c t="s" r="C2" s="2">
        <v>89</v>
      </c>
    </row>
    <row r="3" spans="1:3">
      <c t="s" r="A3" s="3">
        <v>343</v>
      </c>
    </row>
    <row r="4" spans="1:3">
      <c t="s" r="A4" s="4">
        <v>344</v>
      </c>
      <c t="n" r="B4" s="7">
        <v>786</v>
      </c>
      <c t="n" r="C4" s="7">
        <v>859</v>
      </c>
    </row>
    <row r="5" spans="1:3">
      <c t="s" r="A5" s="4">
        <v>345</v>
      </c>
    </row>
    <row r="6" spans="1:3">
      <c t="s" r="A6" s="3">
        <v>343</v>
      </c>
    </row>
    <row r="7" spans="1:3">
      <c t="s" r="A7" s="4">
        <v>344</v>
      </c>
      <c t="n" r="B7" s="6">
        <v>182</v>
      </c>
      <c t="n" r="C7" s="6">
        <v>161</v>
      </c>
    </row>
    <row r="8" spans="1:3">
      <c t="s" r="A8" s="4">
        <v>334</v>
      </c>
    </row>
    <row r="9" spans="1:3">
      <c t="s" r="A9" s="3">
        <v>343</v>
      </c>
    </row>
    <row r="10" spans="1:3">
      <c t="s" r="A10" s="4">
        <v>344</v>
      </c>
      <c t="n" r="B10" s="6">
        <v>133</v>
      </c>
      <c t="n" r="C10" s="6">
        <v>178</v>
      </c>
    </row>
    <row r="11" spans="1:3">
      <c t="s" r="A11" s="4">
        <v>346</v>
      </c>
    </row>
    <row r="12" spans="1:3">
      <c t="s" r="A12" s="3">
        <v>343</v>
      </c>
    </row>
    <row r="13" spans="1:3">
      <c t="s" r="A13" s="4">
        <v>344</v>
      </c>
      <c t="n" r="B13" s="7">
        <v>471</v>
      </c>
      <c t="n" r="C13" s="7">
        <v>52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t="s" r="A1" s="1">
        <v>347</v>
      </c>
      <c t="s" r="B1" s="2">
        <v>1</v>
      </c>
    </row>
    <row r="2" spans="1:5">
      <c t="s" r="B2" s="2">
        <v>2</v>
      </c>
      <c t="s" r="C2" s="2">
        <v>89</v>
      </c>
      <c t="s" r="D2" s="2">
        <v>30</v>
      </c>
      <c t="s" r="E2" s="2">
        <v>297</v>
      </c>
    </row>
    <row r="3" spans="1:5">
      <c t="s" r="A3" s="3">
        <v>195</v>
      </c>
    </row>
    <row r="4" spans="1:5">
      <c t="s" r="A4" s="4">
        <v>348</v>
      </c>
      <c t="n" r="B4" s="7">
        <v>783</v>
      </c>
      <c t="n" r="D4" s="7">
        <v>1101</v>
      </c>
    </row>
    <row r="5" spans="1:5">
      <c t="s" r="A5" s="4">
        <v>349</v>
      </c>
      <c t="n" r="B5" s="6">
        <v>0</v>
      </c>
      <c t="n" r="C5" s="7">
        <v>23523</v>
      </c>
    </row>
    <row r="6" spans="1:5">
      <c t="s" r="A6" s="4">
        <v>350</v>
      </c>
      <c t="n" r="B6" s="6">
        <v>1700</v>
      </c>
    </row>
    <row r="7" spans="1:5">
      <c t="s" r="A7" s="4">
        <v>351</v>
      </c>
      <c t="n" r="E7" s="7">
        <v>56000</v>
      </c>
    </row>
    <row r="8" spans="1:5">
      <c t="s" r="A8" s="4">
        <v>352</v>
      </c>
      <c t="n" r="B8" s="6">
        <v>302</v>
      </c>
      <c t="n" r="C8" s="6">
        <v>403</v>
      </c>
    </row>
    <row r="9" spans="1:5">
      <c t="s" r="A9" s="4">
        <v>353</v>
      </c>
      <c t="n" r="B9" s="6">
        <v>1200</v>
      </c>
    </row>
    <row r="10" spans="1:5">
      <c t="s" r="A10" s="4">
        <v>354</v>
      </c>
      <c t="n" r="B10" s="6">
        <v>100</v>
      </c>
      <c t="n" r="C10" s="6">
        <v>686</v>
      </c>
    </row>
    <row r="11" spans="1:5">
      <c t="s" r="A11" s="4">
        <v>355</v>
      </c>
      <c t="n" r="B11" s="6">
        <v>0</v>
      </c>
      <c t="n" r="C11" s="6">
        <v>686</v>
      </c>
    </row>
    <row r="12" spans="1:5">
      <c t="s" r="A12" s="4">
        <v>356</v>
      </c>
      <c t="n" r="B12" s="6">
        <v>100</v>
      </c>
      <c t="n" r="C12" s="6">
        <v>24895</v>
      </c>
    </row>
    <row r="13" spans="1:5">
      <c t="s" r="A13" s="4">
        <v>357</v>
      </c>
      <c t="n" r="B13" s="6">
        <v>289</v>
      </c>
      <c t="n" r="C13" s="6">
        <v>8836</v>
      </c>
    </row>
    <row r="14" spans="1:5">
      <c t="s" r="A14" s="4">
        <v>358</v>
      </c>
      <c t="n" r="B14" s="6">
        <v>0</v>
      </c>
      <c t="n" r="C14" s="6">
        <v>637</v>
      </c>
    </row>
    <row r="15" spans="1:5">
      <c t="s" r="A15" s="4">
        <v>359</v>
      </c>
      <c t="n" r="B15" s="6">
        <v>36</v>
      </c>
      <c t="n" r="C15" s="6">
        <v>4797</v>
      </c>
    </row>
    <row r="16" spans="1:5">
      <c t="s" r="A16" s="4">
        <v>360</v>
      </c>
      <c t="n" r="B16" s="6">
        <v>-225</v>
      </c>
      <c t="n" r="C16" s="6">
        <v>788</v>
      </c>
    </row>
    <row r="17" spans="1:5">
      <c t="s" r="A17" s="4">
        <v>361</v>
      </c>
      <c t="n" r="B17" s="6">
        <v>752</v>
      </c>
      <c t="n" r="C17" s="6">
        <v>957</v>
      </c>
    </row>
    <row r="18" spans="1:5">
      <c t="s" r="A18" s="4">
        <v>362</v>
      </c>
      <c t="n" r="B18" s="6">
        <v>0</v>
      </c>
      <c t="n" r="C18" s="6">
        <v>335</v>
      </c>
    </row>
    <row r="19" spans="1:5">
      <c t="s" r="A19" s="4">
        <v>363</v>
      </c>
      <c t="n" r="B19" s="6">
        <v>-418</v>
      </c>
      <c t="n" r="C19" s="6">
        <v>-4938</v>
      </c>
    </row>
    <row r="20" spans="1:5">
      <c t="s" r="A20" s="4">
        <v>364</v>
      </c>
      <c t="n" r="B20" s="6">
        <v>736</v>
      </c>
      <c t="n" r="C20" s="6">
        <v>11480</v>
      </c>
    </row>
    <row r="21" spans="1:5">
      <c t="s" r="A21" s="4">
        <v>365</v>
      </c>
      <c t="n" r="B21" s="6">
        <v>-636</v>
      </c>
      <c t="n" r="C21" s="6">
        <v>13415</v>
      </c>
    </row>
    <row r="22" spans="1:5">
      <c t="s" r="A22" s="4">
        <v>366</v>
      </c>
      <c t="n" r="B22" s="6">
        <v>-1</v>
      </c>
      <c t="n" r="C22" s="6">
        <v>30</v>
      </c>
    </row>
    <row r="23" spans="1:5">
      <c t="s" r="A23" s="4">
        <v>367</v>
      </c>
      <c t="n" r="B23" s="6">
        <v>-637</v>
      </c>
      <c t="n" r="C23" s="6">
        <v>13445</v>
      </c>
    </row>
    <row r="24" spans="1:5">
      <c t="s" r="A24" s="4">
        <v>368</v>
      </c>
      <c t="n" r="B24" s="6">
        <v>-247</v>
      </c>
      <c t="n" r="C24" s="6">
        <v>5196</v>
      </c>
    </row>
    <row r="25" spans="1:5">
      <c t="s" r="A25" s="4">
        <v>112</v>
      </c>
      <c t="n" r="B25" s="6">
        <v>-390</v>
      </c>
      <c t="n" r="C25" s="7">
        <v>8249</v>
      </c>
    </row>
    <row r="26" spans="1:5">
      <c t="s" r="A26" s="4">
        <v>369</v>
      </c>
      <c t="n" r="B26" s="6">
        <v>154</v>
      </c>
      <c t="n" r="D26" s="6">
        <v>1002</v>
      </c>
    </row>
    <row r="27" spans="1:5">
      <c t="s" r="A27" s="4">
        <v>370</v>
      </c>
      <c t="n" r="B27" s="6">
        <v>0</v>
      </c>
      <c t="n" r="D27" s="6">
        <v>18</v>
      </c>
    </row>
    <row r="28" spans="1:5">
      <c t="s" r="A28" s="4">
        <v>38</v>
      </c>
      <c t="n" r="B28" s="6">
        <v>937</v>
      </c>
      <c t="n" r="D28" s="6">
        <v>2121</v>
      </c>
    </row>
    <row r="29" spans="1:5">
      <c t="s" r="A29" s="4">
        <v>371</v>
      </c>
      <c t="n" r="B29" s="6">
        <v>985</v>
      </c>
      <c t="n" r="D29" s="6">
        <v>1733</v>
      </c>
    </row>
    <row r="30" spans="1:5">
      <c t="s" r="A30" s="4">
        <v>372</v>
      </c>
      <c t="n" r="B30" s="6">
        <v>1922</v>
      </c>
      <c t="n" r="D30" s="6">
        <v>3854</v>
      </c>
    </row>
    <row r="31" spans="1:5">
      <c t="s" r="A31" s="4">
        <v>373</v>
      </c>
      <c t="n" r="B31" s="6">
        <v>46</v>
      </c>
      <c t="n" r="D31" s="6">
        <v>55</v>
      </c>
    </row>
    <row r="32" spans="1:5">
      <c t="s" r="A32" s="4">
        <v>374</v>
      </c>
      <c t="n" r="B32" s="6">
        <v>6</v>
      </c>
      <c t="n" r="D32" s="6">
        <v>6003</v>
      </c>
    </row>
    <row r="33" spans="1:5">
      <c t="s" r="A33" s="4">
        <v>375</v>
      </c>
      <c t="n" r="B33" s="6">
        <v>92</v>
      </c>
      <c t="n" r="D33" s="6">
        <v>115</v>
      </c>
    </row>
    <row r="34" spans="1:5">
      <c t="s" r="A34" s="4">
        <v>376</v>
      </c>
      <c t="n" r="B34" s="6">
        <v>5040</v>
      </c>
      <c t="n" r="D34" s="6">
        <v>6881</v>
      </c>
    </row>
    <row r="35" spans="1:5">
      <c t="s" r="A35" s="4">
        <v>57</v>
      </c>
      <c t="n" r="B35" s="6">
        <v>5184</v>
      </c>
      <c t="n" r="D35" s="6">
        <v>13054</v>
      </c>
    </row>
    <row r="36" spans="1:5">
      <c t="s" r="A36" s="4">
        <v>60</v>
      </c>
      <c t="n" r="B36" s="6">
        <v>506560</v>
      </c>
      <c t="n" r="D36" s="6">
        <v>507332</v>
      </c>
    </row>
    <row r="37" spans="1:5">
      <c t="s" r="A37" s="4">
        <v>377</v>
      </c>
      <c t="n" r="B37" s="6">
        <v>2237</v>
      </c>
      <c t="n" r="D37" s="6">
        <v>789</v>
      </c>
    </row>
    <row r="38" spans="1:5">
      <c t="s" r="A38" s="4">
        <v>378</v>
      </c>
      <c t="n" r="B38" s="6">
        <v>7457</v>
      </c>
      <c t="n" r="D38" s="6">
        <v>13889</v>
      </c>
    </row>
    <row r="39" spans="1:5">
      <c t="s" r="A39" s="4">
        <v>333</v>
      </c>
    </row>
    <row r="40" spans="1:5">
      <c t="s" r="A40" s="3">
        <v>195</v>
      </c>
    </row>
    <row r="41" spans="1:5">
      <c t="s" r="A41" s="4">
        <v>60</v>
      </c>
      <c t="n" r="B41" s="7">
        <v>36</v>
      </c>
      <c t="n" r="D41" s="7">
        <v>4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79</v>
      </c>
      <c t="s" r="B1" s="2">
        <v>1</v>
      </c>
    </row>
    <row r="2" spans="1:3">
      <c t="s" r="B2" s="2">
        <v>2</v>
      </c>
      <c t="s" r="C2" s="2">
        <v>89</v>
      </c>
    </row>
    <row r="3" spans="1:3">
      <c t="s" r="A3" s="3">
        <v>199</v>
      </c>
    </row>
    <row r="4" spans="1:3">
      <c t="s" r="A4" s="4">
        <v>380</v>
      </c>
      <c t="n" r="B4" s="7">
        <v>100</v>
      </c>
      <c t="n" r="C4" s="7">
        <v>100</v>
      </c>
    </row>
    <row r="5" spans="1:3">
      <c t="s" r="A5" s="4">
        <v>381</v>
      </c>
      <c t="n" r="B5" s="6">
        <v>300</v>
      </c>
      <c t="n" r="C5" s="6">
        <v>100</v>
      </c>
    </row>
    <row r="6" spans="1:3">
      <c t="s" r="A6" s="3">
        <v>382</v>
      </c>
    </row>
    <row r="7" spans="1:3">
      <c t="s" r="A7" s="4">
        <v>383</v>
      </c>
      <c t="n" r="B7" s="6">
        <v>7271</v>
      </c>
      <c t="n" r="C7" s="6">
        <v>7494</v>
      </c>
    </row>
    <row r="8" spans="1:3">
      <c t="s" r="A8" s="4">
        <v>384</v>
      </c>
      <c t="n" r="B8" s="6">
        <v>22339</v>
      </c>
      <c t="n" r="C8" s="6">
        <v>3883</v>
      </c>
    </row>
    <row r="9" spans="1:3">
      <c t="s" r="A9" s="3">
        <v>385</v>
      </c>
    </row>
    <row r="10" spans="1:3">
      <c t="s" r="A10" s="4">
        <v>386</v>
      </c>
      <c t="n" r="B10" s="6">
        <v>2858</v>
      </c>
      <c t="n" r="C10" s="6">
        <v>7979</v>
      </c>
    </row>
    <row r="11" spans="1:3">
      <c t="s" r="A11" s="4">
        <v>387</v>
      </c>
      <c t="n" r="B11" s="7">
        <v>0</v>
      </c>
      <c t="n" r="C11" s="7">
        <v>3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88</v>
      </c>
      <c t="s" r="B1" s="2">
        <v>2</v>
      </c>
      <c t="s" r="C1" s="2">
        <v>30</v>
      </c>
    </row>
    <row r="2" spans="1:3">
      <c t="s" r="A2" s="3">
        <v>389</v>
      </c>
    </row>
    <row r="3" spans="1:3">
      <c t="s" r="A3" s="4">
        <v>390</v>
      </c>
      <c t="n" r="B3" s="7">
        <v>5200</v>
      </c>
      <c t="n" r="C3" s="7">
        <v>4400</v>
      </c>
    </row>
    <row r="4" spans="1:3">
      <c t="s" r="A4" s="4">
        <v>391</v>
      </c>
    </row>
    <row r="5" spans="1:3">
      <c t="s" r="A5" s="3">
        <v>389</v>
      </c>
    </row>
    <row r="6" spans="1:3">
      <c t="s" r="A6" s="4">
        <v>390</v>
      </c>
      <c t="n" r="B6" s="6">
        <v>39898</v>
      </c>
      <c t="n" r="C6" s="6">
        <v>37898</v>
      </c>
    </row>
    <row r="7" spans="1:3">
      <c t="s" r="A7" s="4">
        <v>392</v>
      </c>
      <c t="n" r="B7" s="6">
        <v>-3266</v>
      </c>
      <c t="n" r="C7" s="6">
        <v>-2764</v>
      </c>
    </row>
    <row r="8" spans="1:3">
      <c t="s" r="A8" s="4">
        <v>393</v>
      </c>
      <c t="n" r="B8" s="6">
        <v>36632</v>
      </c>
      <c t="n" r="C8" s="6">
        <v>35134</v>
      </c>
    </row>
    <row r="9" spans="1:3">
      <c t="s" r="A9" s="4">
        <v>394</v>
      </c>
      <c t="n" r="B9" s="6">
        <v>-2485</v>
      </c>
      <c t="n" r="C9" s="6">
        <v>-2324</v>
      </c>
    </row>
    <row r="10" spans="1:3">
      <c t="s" r="A10" s="4">
        <v>395</v>
      </c>
      <c t="n" r="B10" s="7">
        <v>34147</v>
      </c>
      <c t="n" r="C10" s="7">
        <v>3281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96</v>
      </c>
      <c t="s" r="B1" s="2">
        <v>1</v>
      </c>
    </row>
    <row r="2" spans="1:3">
      <c t="s" r="B2" s="2">
        <v>2</v>
      </c>
      <c t="s" r="C2" s="2">
        <v>30</v>
      </c>
    </row>
    <row r="3" spans="1:3">
      <c t="s" r="A3" s="3">
        <v>389</v>
      </c>
    </row>
    <row r="4" spans="1:3">
      <c t="s" r="A4" s="4">
        <v>390</v>
      </c>
      <c t="n" r="B4" s="7">
        <v>5200</v>
      </c>
      <c t="n" r="C4" s="7">
        <v>4400</v>
      </c>
    </row>
    <row r="5" spans="1:3">
      <c t="s" r="A5" s="4">
        <v>397</v>
      </c>
      <c t="n" r="B5" s="6">
        <v>5200</v>
      </c>
      <c t="n" r="C5" s="6">
        <v>4700</v>
      </c>
    </row>
    <row r="6" spans="1:3">
      <c t="s" r="A6" s="4">
        <v>33</v>
      </c>
      <c t="n" r="B6" s="6">
        <v>53154</v>
      </c>
      <c t="n" r="C6" s="6">
        <v>53021</v>
      </c>
    </row>
    <row r="7" spans="1:3">
      <c t="s" r="A7" s="4">
        <v>398</v>
      </c>
      <c t="n" r="B7" s="6">
        <v>11857</v>
      </c>
      <c t="n" r="C7" s="6">
        <v>11639</v>
      </c>
    </row>
    <row r="8" spans="1:3">
      <c t="s" r="A8" s="4">
        <v>391</v>
      </c>
    </row>
    <row r="9" spans="1:3">
      <c t="s" r="A9" s="3">
        <v>389</v>
      </c>
    </row>
    <row r="10" spans="1:3">
      <c t="s" r="A10" s="4">
        <v>390</v>
      </c>
      <c t="n" r="B10" s="6">
        <v>39898</v>
      </c>
      <c t="n" r="C10" s="6">
        <v>37898</v>
      </c>
    </row>
    <row r="11" spans="1:3">
      <c t="s" r="A11" s="4">
        <v>33</v>
      </c>
      <c t="n" r="B11" s="6">
        <v>23549</v>
      </c>
      <c t="n" r="C11" s="6">
        <v>22291</v>
      </c>
    </row>
    <row r="12" spans="1:3">
      <c t="s" r="A12" s="4">
        <v>398</v>
      </c>
      <c t="n" r="B12" s="6">
        <v>10598</v>
      </c>
      <c t="n" r="C12" s="6">
        <v>10519</v>
      </c>
    </row>
    <row r="13" spans="1:3">
      <c t="s" r="A13" s="4">
        <v>395</v>
      </c>
      <c t="n" r="B13" s="7">
        <v>34147</v>
      </c>
      <c t="n" r="C13" s="7">
        <v>32810</v>
      </c>
    </row>
    <row r="14" spans="1:3">
      <c t="s" r="A14" s="4">
        <v>306</v>
      </c>
    </row>
    <row r="15" spans="1:3">
      <c t="s" r="A15" s="3">
        <v>389</v>
      </c>
    </row>
    <row r="16" spans="1:3">
      <c t="s" r="A16" s="4">
        <v>399</v>
      </c>
      <c t="s" r="B16" s="4">
        <v>400</v>
      </c>
    </row>
    <row r="17" spans="1:3">
      <c t="s" r="A17" s="4">
        <v>304</v>
      </c>
    </row>
    <row r="18" spans="1:3">
      <c t="s" r="A18" s="3">
        <v>389</v>
      </c>
    </row>
    <row r="19" spans="1:3">
      <c t="s" r="A19" s="4">
        <v>399</v>
      </c>
      <c t="s" r="B19" s="4">
        <v>32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t="s" r="A1" s="1">
        <v>401</v>
      </c>
      <c t="s" r="B1" s="2">
        <v>1</v>
      </c>
    </row>
    <row r="2" spans="1:3">
      <c t="s" r="B2" s="2">
        <v>2</v>
      </c>
      <c t="s" r="C2" s="2">
        <v>89</v>
      </c>
    </row>
    <row r="3" spans="1:3">
      <c t="s" r="A3" s="3">
        <v>205</v>
      </c>
    </row>
    <row r="4" spans="1:3">
      <c t="s" r="A4" s="4">
        <v>402</v>
      </c>
      <c t="n" r="B4" s="10">
        <v>13.3</v>
      </c>
      <c t="n" r="C4" s="10">
        <v>12.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71"/>
    <col customWidth="1" max="2" min="2" width="80"/>
    <col customWidth="1" max="3" min="3" width="15"/>
    <col customWidth="1" max="4" min="4" width="14"/>
  </cols>
  <sheetData>
    <row r="1" spans="1:4">
      <c t="s" r="A1" s="1">
        <v>403</v>
      </c>
      <c t="s" r="C1" s="2">
        <v>1</v>
      </c>
    </row>
    <row r="2" spans="1:4">
      <c t="s" r="C2" s="2">
        <v>2</v>
      </c>
      <c t="s" r="D2" s="2">
        <v>30</v>
      </c>
    </row>
    <row r="3" spans="1:4">
      <c t="s" r="A3" s="3">
        <v>204</v>
      </c>
    </row>
    <row r="4" spans="1:4">
      <c t="s" r="A4" s="4">
        <v>404</v>
      </c>
      <c t="n" r="C4" s="7">
        <v>588743</v>
      </c>
      <c t="n" r="D4" s="7">
        <v>574497</v>
      </c>
    </row>
    <row r="5" spans="1:4">
      <c t="s" r="A5" s="4">
        <v>405</v>
      </c>
      <c t="n" r="C5" s="6">
        <v>29181</v>
      </c>
      <c t="n" r="D5" s="6">
        <v>27577</v>
      </c>
    </row>
    <row r="6" spans="1:4">
      <c t="s" r="A6" s="4">
        <v>406</v>
      </c>
      <c t="n" r="C6" s="6">
        <v>617924</v>
      </c>
      <c t="n" r="D6" s="6">
        <v>602074</v>
      </c>
    </row>
    <row r="7" spans="1:4">
      <c t="s" r="A7" s="4">
        <v>407</v>
      </c>
      <c t="n" r="C7" s="6">
        <v>289949</v>
      </c>
      <c t="n" r="D7" s="6">
        <v>275814</v>
      </c>
    </row>
    <row r="8" spans="1:4">
      <c t="s" r="A8" s="4">
        <v>408</v>
      </c>
      <c t="n" r="C8" s="6">
        <v>327975</v>
      </c>
      <c t="n" r="D8" s="6">
        <v>326260</v>
      </c>
    </row>
    <row r="9" spans="1:4">
      <c t="s" r="A9" s="4">
        <v>409</v>
      </c>
    </row>
    <row r="10" spans="1:4">
      <c t="s" r="A10" s="3">
        <v>204</v>
      </c>
    </row>
    <row r="11" spans="1:4">
      <c t="s" r="A11" s="4">
        <v>404</v>
      </c>
      <c t="n" r="C11" s="7">
        <v>96229</v>
      </c>
      <c t="n" r="D11" s="6">
        <v>95095</v>
      </c>
    </row>
    <row r="12" spans="1:4">
      <c t="s" r="A12" s="4">
        <v>410</v>
      </c>
    </row>
    <row r="13" spans="1:4">
      <c t="s" r="A13" s="3">
        <v>204</v>
      </c>
    </row>
    <row r="14" spans="1:4">
      <c t="s" r="A14" s="4">
        <v>411</v>
      </c>
      <c t="s" r="C14" s="4">
        <v>412</v>
      </c>
    </row>
    <row r="15" spans="1:4">
      <c t="s" r="A15" s="4">
        <v>413</v>
      </c>
    </row>
    <row r="16" spans="1:4">
      <c t="s" r="A16" s="3">
        <v>204</v>
      </c>
    </row>
    <row r="17" spans="1:4">
      <c t="s" r="A17" s="4">
        <v>411</v>
      </c>
      <c t="s" r="C17" s="4">
        <v>414</v>
      </c>
    </row>
    <row r="18" spans="1:4">
      <c t="s" r="A18" s="4">
        <v>415</v>
      </c>
    </row>
    <row r="19" spans="1:4">
      <c t="s" r="A19" s="3">
        <v>204</v>
      </c>
    </row>
    <row r="20" spans="1:4">
      <c t="s" r="A20" s="4">
        <v>404</v>
      </c>
      <c t="n" r="C20" s="7">
        <v>465094</v>
      </c>
      <c t="n" r="D20" s="6">
        <v>451996</v>
      </c>
    </row>
    <row r="21" spans="1:4">
      <c t="s" r="A21" s="4">
        <v>416</v>
      </c>
    </row>
    <row r="22" spans="1:4">
      <c t="s" r="A22" s="3">
        <v>204</v>
      </c>
    </row>
    <row r="23" spans="1:4">
      <c t="s" r="A23" s="4">
        <v>411</v>
      </c>
      <c t="s" r="C23" s="4">
        <v>417</v>
      </c>
    </row>
    <row r="24" spans="1:4">
      <c t="s" r="A24" s="4">
        <v>418</v>
      </c>
    </row>
    <row r="25" spans="1:4">
      <c t="s" r="A25" s="3">
        <v>204</v>
      </c>
    </row>
    <row r="26" spans="1:4">
      <c t="s" r="A26" s="4">
        <v>411</v>
      </c>
      <c t="s" r="C26" s="4">
        <v>419</v>
      </c>
    </row>
    <row r="27" spans="1:4">
      <c t="s" r="A27" s="4">
        <v>420</v>
      </c>
    </row>
    <row r="28" spans="1:4">
      <c t="s" r="A28" s="3">
        <v>204</v>
      </c>
    </row>
    <row r="29" spans="1:4">
      <c t="s" r="A29" s="4">
        <v>404</v>
      </c>
      <c t="n" r="C29" s="7">
        <v>27420</v>
      </c>
      <c t="n" r="D29" s="7">
        <v>27406</v>
      </c>
    </row>
    <row r="30" spans="1:4">
      <c t="s" r="A30" s="4">
        <v>421</v>
      </c>
    </row>
    <row r="31" spans="1:4">
      <c t="s" r="A31" s="3">
        <v>204</v>
      </c>
    </row>
    <row r="32" spans="1:4">
      <c t="s" r="A32" s="4">
        <v>411</v>
      </c>
      <c t="s" r="B32" s="4">
        <v>177</v>
      </c>
      <c t="s" r="C32" s="4">
        <v>422</v>
      </c>
    </row>
    <row r="33" spans="1:4">
      <c t="s" r="A33" s="4">
        <v>423</v>
      </c>
    </row>
    <row r="34" spans="1:4">
      <c t="s" r="A34" s="3">
        <v>204</v>
      </c>
    </row>
    <row r="35" spans="1:4">
      <c t="s" r="A35" s="4">
        <v>411</v>
      </c>
      <c t="s" r="C35" s="4">
        <v>424</v>
      </c>
    </row>
    <row r="36" spans="1:4">
      <c t="n" r="A36"/>
    </row>
    <row r="37" spans="1:4">
      <c t="s" r="A37" s="4">
        <v>177</v>
      </c>
      <c t="s" r="B37" s="4">
        <v>425</v>
      </c>
    </row>
  </sheetData>
  <mergeCells count="3">
    <mergeCell ref="A1:B2"/>
    <mergeCell ref="A36:C36"/>
    <mergeCell ref="B37:C37"/>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21"/>
  </cols>
  <sheetData>
    <row r="1" spans="1:2">
      <c t="s" r="A1" s="1">
        <v>426</v>
      </c>
      <c t="s" r="B1" s="2">
        <v>1</v>
      </c>
    </row>
    <row r="2" spans="1:2">
      <c t="s" r="B2" s="2">
        <v>134</v>
      </c>
    </row>
    <row r="3" spans="1:2">
      <c t="s" r="A3" s="3">
        <v>427</v>
      </c>
    </row>
    <row r="4" spans="1:2">
      <c t="s" r="A4" s="4">
        <v>428</v>
      </c>
      <c t="n" r="B4" s="10">
        <v>0.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8"/>
    <col customWidth="1" max="3" min="3" width="14"/>
  </cols>
  <sheetData>
    <row r="1" spans="1:3">
      <c t="s" r="A1" s="1">
        <v>429</v>
      </c>
      <c t="s" r="B1" s="2">
        <v>1</v>
      </c>
    </row>
    <row r="2" spans="1:3">
      <c t="s" r="B2" s="2">
        <v>2</v>
      </c>
      <c t="s" r="C2" s="2">
        <v>30</v>
      </c>
    </row>
    <row r="3" spans="1:3">
      <c t="s" r="A3" s="3">
        <v>430</v>
      </c>
    </row>
    <row r="4" spans="1:3">
      <c t="s" r="A4" s="4">
        <v>431</v>
      </c>
      <c t="n" r="B4" s="7">
        <v>43900</v>
      </c>
      <c t="n" r="C4" s="7">
        <v>43900</v>
      </c>
    </row>
    <row r="5" spans="1:3">
      <c t="s" r="A5" s="4">
        <v>432</v>
      </c>
      <c t="n" r="B5" s="6">
        <v>-39805</v>
      </c>
      <c t="n" r="C5" s="6">
        <v>-39608</v>
      </c>
    </row>
    <row r="6" spans="1:3">
      <c t="s" r="A6" s="4">
        <v>47</v>
      </c>
      <c t="n" r="B6" s="6">
        <v>4095</v>
      </c>
      <c t="n" r="C6" s="6">
        <v>4292</v>
      </c>
    </row>
    <row r="7" spans="1:3">
      <c t="s" r="A7" s="4">
        <v>433</v>
      </c>
      <c t="n" r="B7" s="7">
        <v>200</v>
      </c>
    </row>
    <row r="8" spans="1:3">
      <c t="s" r="A8" s="4">
        <v>434</v>
      </c>
    </row>
    <row r="9" spans="1:3">
      <c t="s" r="A9" s="3">
        <v>430</v>
      </c>
    </row>
    <row r="10" spans="1:3">
      <c t="s" r="A10" s="4">
        <v>411</v>
      </c>
      <c t="s" r="B10" s="4">
        <v>435</v>
      </c>
    </row>
    <row r="11" spans="1:3">
      <c t="s" r="A11" s="4">
        <v>431</v>
      </c>
      <c t="n" r="B11" s="7">
        <v>36900</v>
      </c>
      <c t="n" r="C11" s="6">
        <v>36900</v>
      </c>
    </row>
    <row r="12" spans="1:3">
      <c t="s" r="A12" s="4">
        <v>432</v>
      </c>
      <c t="n" r="B12" s="6">
        <v>-34711</v>
      </c>
      <c t="n" r="C12" s="6">
        <v>-34630</v>
      </c>
    </row>
    <row r="13" spans="1:3">
      <c t="s" r="A13" s="4">
        <v>47</v>
      </c>
      <c t="n" r="B13" s="7">
        <v>2189</v>
      </c>
      <c t="n" r="C13" s="6">
        <v>2270</v>
      </c>
    </row>
    <row r="14" spans="1:3">
      <c t="s" r="A14" s="4">
        <v>436</v>
      </c>
    </row>
    <row r="15" spans="1:3">
      <c t="s" r="A15" s="3">
        <v>430</v>
      </c>
    </row>
    <row r="16" spans="1:3">
      <c t="s" r="A16" s="4">
        <v>411</v>
      </c>
      <c t="s" r="B16" s="4">
        <v>437</v>
      </c>
    </row>
    <row r="17" spans="1:3">
      <c t="s" r="A17" s="4">
        <v>431</v>
      </c>
      <c t="n" r="B17" s="7">
        <v>7000</v>
      </c>
      <c t="n" r="C17" s="6">
        <v>7000</v>
      </c>
    </row>
    <row r="18" spans="1:3">
      <c t="s" r="A18" s="4">
        <v>432</v>
      </c>
      <c t="n" r="B18" s="6">
        <v>-5094</v>
      </c>
      <c t="n" r="C18" s="6">
        <v>-4978</v>
      </c>
    </row>
    <row r="19" spans="1:3">
      <c t="s" r="A19" s="4">
        <v>47</v>
      </c>
      <c t="n" r="B19" s="7">
        <v>1906</v>
      </c>
      <c t="n" r="C19" s="7">
        <v>202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26</v>
      </c>
      <c t="s" r="B1" s="2">
        <v>1</v>
      </c>
    </row>
    <row r="2" spans="1:3">
      <c t="s" r="B2" s="2">
        <v>2</v>
      </c>
      <c t="s" r="C2" s="2">
        <v>89</v>
      </c>
    </row>
    <row r="3" spans="1:3">
      <c t="s" r="A3" s="3">
        <v>127</v>
      </c>
    </row>
    <row r="4" spans="1:3">
      <c t="s" r="A4" s="4">
        <v>115</v>
      </c>
      <c t="n" r="B4" s="7">
        <v>-1301</v>
      </c>
      <c t="n" r="C4" s="7">
        <v>14796</v>
      </c>
    </row>
    <row r="5" spans="1:3">
      <c t="s" r="A5" s="3">
        <v>128</v>
      </c>
    </row>
    <row r="6" spans="1:3">
      <c t="s" r="A6" s="4">
        <v>129</v>
      </c>
      <c t="n" r="B6" s="6">
        <v>-145</v>
      </c>
      <c t="n" r="C6" s="6">
        <v>117</v>
      </c>
    </row>
    <row r="7" spans="1:3">
      <c t="s" r="A7" s="4">
        <v>130</v>
      </c>
      <c t="n" r="B7" s="6">
        <v>-1446</v>
      </c>
      <c t="n" r="C7" s="6">
        <v>14913</v>
      </c>
    </row>
    <row r="8" spans="1:3">
      <c t="s" r="A8" s="4">
        <v>131</v>
      </c>
      <c t="n" r="B8" s="6">
        <v>240</v>
      </c>
      <c t="n" r="C8" s="6">
        <v>491</v>
      </c>
    </row>
    <row r="9" spans="1:3">
      <c t="s" r="A9" s="4">
        <v>132</v>
      </c>
      <c t="n" r="B9" s="7">
        <v>-1206</v>
      </c>
      <c t="n" r="C9" s="7">
        <v>1540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38</v>
      </c>
      <c t="s" r="B1" s="2">
        <v>2</v>
      </c>
      <c t="s" r="C1" s="2">
        <v>30</v>
      </c>
    </row>
    <row r="2" spans="1:3">
      <c t="s" r="A2" s="3">
        <v>430</v>
      </c>
    </row>
    <row r="3" spans="1:3">
      <c t="s" r="A3" s="4">
        <v>439</v>
      </c>
      <c t="n" r="B3" s="7">
        <v>594</v>
      </c>
    </row>
    <row r="4" spans="1:3">
      <c t="n" r="A4" s="6">
        <v>2017</v>
      </c>
      <c t="n" r="B4" s="6">
        <v>791</v>
      </c>
    </row>
    <row r="5" spans="1:3">
      <c t="n" r="A5" s="6">
        <v>2018</v>
      </c>
      <c t="n" r="B5" s="6">
        <v>791</v>
      </c>
    </row>
    <row r="6" spans="1:3">
      <c t="n" r="A6" s="6">
        <v>2019</v>
      </c>
      <c t="n" r="B6" s="6">
        <v>791</v>
      </c>
    </row>
    <row r="7" spans="1:3">
      <c t="n" r="A7" s="6">
        <v>2020</v>
      </c>
      <c t="n" r="B7" s="6">
        <v>478</v>
      </c>
    </row>
    <row r="8" spans="1:3">
      <c t="n" r="A8" s="6">
        <v>2021</v>
      </c>
      <c t="n" r="B8" s="6">
        <v>324</v>
      </c>
    </row>
    <row r="9" spans="1:3">
      <c t="s" r="A9" s="4">
        <v>440</v>
      </c>
      <c t="n" r="B9" s="6">
        <v>326</v>
      </c>
    </row>
    <row r="10" spans="1:3">
      <c t="s" r="A10" s="4">
        <v>47</v>
      </c>
      <c t="n" r="B10" s="6">
        <v>4095</v>
      </c>
      <c t="n" r="C10" s="7">
        <v>4292</v>
      </c>
    </row>
    <row r="11" spans="1:3">
      <c t="s" r="A11" s="4">
        <v>434</v>
      </c>
    </row>
    <row r="12" spans="1:3">
      <c t="s" r="A12" s="3">
        <v>430</v>
      </c>
    </row>
    <row r="13" spans="1:3">
      <c t="s" r="A13" s="4">
        <v>439</v>
      </c>
      <c t="n" r="B13" s="6">
        <v>243</v>
      </c>
    </row>
    <row r="14" spans="1:3">
      <c t="n" r="A14" s="6">
        <v>2017</v>
      </c>
      <c t="n" r="B14" s="6">
        <v>324</v>
      </c>
    </row>
    <row r="15" spans="1:3">
      <c t="n" r="A15" s="6">
        <v>2018</v>
      </c>
      <c t="n" r="B15" s="6">
        <v>324</v>
      </c>
    </row>
    <row r="16" spans="1:3">
      <c t="n" r="A16" s="6">
        <v>2019</v>
      </c>
      <c t="n" r="B16" s="6">
        <v>324</v>
      </c>
    </row>
    <row r="17" spans="1:3">
      <c t="n" r="A17" s="6">
        <v>2020</v>
      </c>
      <c t="n" r="B17" s="6">
        <v>324</v>
      </c>
    </row>
    <row r="18" spans="1:3">
      <c t="n" r="A18" s="6">
        <v>2021</v>
      </c>
      <c t="n" r="B18" s="6">
        <v>324</v>
      </c>
    </row>
    <row r="19" spans="1:3">
      <c t="s" r="A19" s="4">
        <v>440</v>
      </c>
      <c t="n" r="B19" s="6">
        <v>326</v>
      </c>
    </row>
    <row r="20" spans="1:3">
      <c t="s" r="A20" s="4">
        <v>47</v>
      </c>
      <c t="n" r="B20" s="6">
        <v>2189</v>
      </c>
      <c t="n" r="C20" s="6">
        <v>2270</v>
      </c>
    </row>
    <row r="21" spans="1:3">
      <c t="s" r="A21" s="4">
        <v>436</v>
      </c>
    </row>
    <row r="22" spans="1:3">
      <c t="s" r="A22" s="3">
        <v>430</v>
      </c>
    </row>
    <row r="23" spans="1:3">
      <c t="s" r="A23" s="4">
        <v>439</v>
      </c>
      <c t="n" r="B23" s="6">
        <v>351</v>
      </c>
    </row>
    <row r="24" spans="1:3">
      <c t="n" r="A24" s="6">
        <v>2017</v>
      </c>
      <c t="n" r="B24" s="6">
        <v>467</v>
      </c>
    </row>
    <row r="25" spans="1:3">
      <c t="n" r="A25" s="6">
        <v>2018</v>
      </c>
      <c t="n" r="B25" s="6">
        <v>467</v>
      </c>
    </row>
    <row r="26" spans="1:3">
      <c t="n" r="A26" s="6">
        <v>2019</v>
      </c>
      <c t="n" r="B26" s="6">
        <v>467</v>
      </c>
    </row>
    <row r="27" spans="1:3">
      <c t="n" r="A27" s="6">
        <v>2020</v>
      </c>
      <c t="n" r="B27" s="6">
        <v>154</v>
      </c>
    </row>
    <row r="28" spans="1:3">
      <c t="n" r="A28" s="6">
        <v>2021</v>
      </c>
      <c t="n" r="B28" s="6">
        <v>0</v>
      </c>
    </row>
    <row r="29" spans="1:3">
      <c t="s" r="A29" s="4">
        <v>440</v>
      </c>
      <c t="n" r="B29" s="6">
        <v>0</v>
      </c>
    </row>
    <row r="30" spans="1:3">
      <c t="s" r="A30" s="4">
        <v>47</v>
      </c>
      <c t="n" r="B30" s="7">
        <v>1906</v>
      </c>
      <c t="n" r="C30" s="7">
        <v>2022</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77"/>
    <col customWidth="1" max="2" min="2" width="21"/>
    <col customWidth="1" max="3" min="3" width="21"/>
    <col customWidth="1" max="4" min="4" width="14"/>
    <col customWidth="1" max="5" min="5" width="21"/>
    <col customWidth="1" max="6" min="6" width="21"/>
  </cols>
  <sheetData>
    <row r="1" spans="1:6">
      <c t="s" r="A1" s="1">
        <v>441</v>
      </c>
      <c t="s" r="B1" s="2">
        <v>442</v>
      </c>
      <c t="s" r="C1" s="2">
        <v>134</v>
      </c>
      <c t="s" r="D1" s="2">
        <v>89</v>
      </c>
      <c t="s" r="E1" s="2">
        <v>443</v>
      </c>
      <c t="s" r="F1" s="2">
        <v>444</v>
      </c>
    </row>
    <row r="2" spans="1:6">
      <c t="s" r="A2" s="3">
        <v>445</v>
      </c>
    </row>
    <row r="3" spans="1:6">
      <c t="s" r="A3" s="4">
        <v>446</v>
      </c>
      <c t="n" r="C3" s="7">
        <v>521589000</v>
      </c>
      <c t="n" r="E3" s="7">
        <v>522940000</v>
      </c>
    </row>
    <row r="4" spans="1:6">
      <c t="s" r="A4" s="4">
        <v>447</v>
      </c>
      <c t="s" r="C4" s="4">
        <v>448</v>
      </c>
      <c t="s" r="D4" s="4">
        <v>448</v>
      </c>
    </row>
    <row r="5" spans="1:6">
      <c t="s" r="A5" s="4">
        <v>449</v>
      </c>
      <c t="n" r="C5" s="9">
        <v>4.25</v>
      </c>
    </row>
    <row r="6" spans="1:6">
      <c t="s" r="A6" s="4">
        <v>450</v>
      </c>
      <c t="n" r="B6" s="7">
        <v>6500000</v>
      </c>
    </row>
    <row r="7" spans="1:6">
      <c t="s" r="A7" s="4">
        <v>451</v>
      </c>
      <c t="n" r="C7" s="7">
        <v>92600000</v>
      </c>
    </row>
    <row r="8" spans="1:6">
      <c t="s" r="A8" s="4">
        <v>452</v>
      </c>
      <c t="n" r="C8" s="9">
        <v>9.33</v>
      </c>
    </row>
    <row r="9" spans="1:6">
      <c t="s" r="A9" s="4">
        <v>453</v>
      </c>
    </row>
    <row r="10" spans="1:6">
      <c t="s" r="A10" s="3">
        <v>445</v>
      </c>
    </row>
    <row r="11" spans="1:6">
      <c t="s" r="A11" s="4">
        <v>454</v>
      </c>
      <c t="n" r="C11" s="7">
        <v>1900000</v>
      </c>
    </row>
    <row r="12" spans="1:6">
      <c t="s" r="A12" s="4">
        <v>455</v>
      </c>
      <c t="n" r="C12" s="6">
        <v>1400000</v>
      </c>
    </row>
    <row r="13" spans="1:6">
      <c t="s" r="A13" s="4">
        <v>456</v>
      </c>
      <c t="n" r="C13" s="6">
        <v>400000</v>
      </c>
    </row>
    <row r="14" spans="1:6">
      <c t="s" r="A14" s="3">
        <v>457</v>
      </c>
    </row>
    <row r="15" spans="1:6">
      <c t="s" r="A15" s="4">
        <v>458</v>
      </c>
      <c t="n" r="C15" s="6">
        <v>100000</v>
      </c>
    </row>
    <row r="16" spans="1:6">
      <c t="n" r="A16" s="6">
        <v>2017</v>
      </c>
      <c t="n" r="C16" s="6">
        <v>100000</v>
      </c>
    </row>
    <row r="17" spans="1:6">
      <c t="n" r="A17" s="6">
        <v>2018</v>
      </c>
      <c t="n" r="C17" s="7">
        <v>100000</v>
      </c>
    </row>
    <row r="18" spans="1:6">
      <c t="s" r="A18" s="4">
        <v>459</v>
      </c>
    </row>
    <row r="19" spans="1:6">
      <c t="s" r="A19" s="3">
        <v>445</v>
      </c>
    </row>
    <row r="20" spans="1:6">
      <c t="s" r="A20" s="4">
        <v>446</v>
      </c>
      <c t="n" r="B20" s="6">
        <v>150000000</v>
      </c>
    </row>
    <row r="21" spans="1:6">
      <c t="s" r="A21" s="4">
        <v>460</v>
      </c>
      <c t="n" r="F21" s="7">
        <v>148100000</v>
      </c>
    </row>
    <row r="22" spans="1:6">
      <c t="s" r="A22" s="4">
        <v>461</v>
      </c>
    </row>
    <row r="23" spans="1:6">
      <c t="s" r="A23" s="3">
        <v>445</v>
      </c>
    </row>
    <row r="24" spans="1:6">
      <c t="s" r="A24" s="4">
        <v>446</v>
      </c>
      <c t="n" r="B24" s="7">
        <v>350000000</v>
      </c>
    </row>
    <row r="25" spans="1:6">
      <c t="s" r="A25" s="4">
        <v>462</v>
      </c>
      <c t="n" r="F25" s="7">
        <v>40000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t="s" r="A1" s="1">
        <v>463</v>
      </c>
      <c t="s" r="B1" s="2">
        <v>2</v>
      </c>
      <c t="s" r="C1" s="2">
        <v>30</v>
      </c>
    </row>
    <row r="2" spans="1:3">
      <c t="s" r="A2" s="3">
        <v>209</v>
      </c>
    </row>
    <row r="3" spans="1:3">
      <c t="s" r="A3" s="4">
        <v>464</v>
      </c>
      <c t="n" r="B3" s="7">
        <v>511785</v>
      </c>
      <c t="n" r="C3" s="7">
        <v>512518</v>
      </c>
    </row>
    <row r="4" spans="1:3">
      <c t="s" r="A4" s="4">
        <v>465</v>
      </c>
      <c t="n" r="B4" s="6">
        <v>361</v>
      </c>
      <c t="n" r="C4" s="6">
        <v>419</v>
      </c>
    </row>
    <row r="5" spans="1:3">
      <c t="s" r="A5" s="4">
        <v>466</v>
      </c>
      <c t="n" r="B5" s="6">
        <v>512146</v>
      </c>
      <c t="n" r="C5" s="6">
        <v>512937</v>
      </c>
    </row>
    <row r="6" spans="1:3">
      <c t="s" r="A6" s="4">
        <v>467</v>
      </c>
      <c t="n" r="B6" s="6">
        <v>5586</v>
      </c>
      <c t="n" r="C6" s="6">
        <v>5605</v>
      </c>
    </row>
    <row r="7" spans="1:3">
      <c t="s" r="A7" s="4">
        <v>468</v>
      </c>
      <c t="n" r="B7" s="7">
        <v>506560</v>
      </c>
      <c t="n" r="C7" s="7">
        <v>507332</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t="s" r="A1" s="1">
        <v>469</v>
      </c>
      <c t="s" r="B1" s="2">
        <v>134</v>
      </c>
    </row>
    <row r="2" spans="1:2">
      <c t="s" r="A2" s="3">
        <v>470</v>
      </c>
    </row>
    <row r="3" spans="1:2">
      <c t="s" r="A3" s="4">
        <v>439</v>
      </c>
      <c t="n" r="B3" s="7">
        <v>4</v>
      </c>
    </row>
    <row r="4" spans="1:2">
      <c t="n" r="A4" s="6">
        <v>2017</v>
      </c>
      <c t="n" r="B4" s="6">
        <v>5</v>
      </c>
    </row>
    <row r="5" spans="1:2">
      <c t="n" r="A5" s="6">
        <v>2018</v>
      </c>
      <c t="n" r="B5" s="6">
        <v>5</v>
      </c>
    </row>
    <row r="6" spans="1:2">
      <c t="n" r="A6" s="6">
        <v>2019</v>
      </c>
      <c t="n" r="B6" s="6">
        <v>507</v>
      </c>
    </row>
    <row r="7" spans="1:2">
      <c t="s" r="A7" s="4">
        <v>166</v>
      </c>
      <c t="n" r="B7" s="7">
        <v>522</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71</v>
      </c>
      <c t="s" r="B1" s="2">
        <v>1</v>
      </c>
    </row>
    <row r="2" spans="1:3">
      <c t="s" r="B2" s="2">
        <v>2</v>
      </c>
      <c t="s" r="C2" s="2">
        <v>89</v>
      </c>
    </row>
    <row r="3" spans="1:3">
      <c t="s" r="A3" s="3">
        <v>472</v>
      </c>
    </row>
    <row r="4" spans="1:3">
      <c t="s" r="A4" s="4">
        <v>473</v>
      </c>
      <c t="n" r="B4" s="7">
        <v>3551</v>
      </c>
    </row>
    <row r="5" spans="1:3">
      <c t="s" r="A5" s="3">
        <v>474</v>
      </c>
    </row>
    <row r="6" spans="1:3">
      <c t="s" r="A6" s="4">
        <v>475</v>
      </c>
      <c t="n" r="B6" s="6">
        <v>611</v>
      </c>
    </row>
    <row r="7" spans="1:3">
      <c t="s" r="A7" s="4">
        <v>100</v>
      </c>
      <c t="n" r="B7" s="6">
        <v>82</v>
      </c>
      <c t="n" r="C7" s="7">
        <v>1605</v>
      </c>
    </row>
    <row r="8" spans="1:3">
      <c t="s" r="A8" s="4">
        <v>476</v>
      </c>
      <c t="n" r="B8" s="6">
        <v>-525</v>
      </c>
    </row>
    <row r="9" spans="1:3">
      <c t="s" r="A9" s="4">
        <v>475</v>
      </c>
      <c t="n" r="B9" s="6">
        <v>168</v>
      </c>
    </row>
    <row r="10" spans="1:3">
      <c t="s" r="A10" s="4">
        <v>477</v>
      </c>
    </row>
    <row r="11" spans="1:3">
      <c t="s" r="A11" s="3">
        <v>472</v>
      </c>
    </row>
    <row r="12" spans="1:3">
      <c t="s" r="A12" s="4">
        <v>473</v>
      </c>
      <c t="n" r="B12" s="6">
        <v>3126</v>
      </c>
    </row>
    <row r="13" spans="1:3">
      <c t="s" r="A13" s="3">
        <v>474</v>
      </c>
    </row>
    <row r="14" spans="1:3">
      <c t="s" r="A14" s="4">
        <v>475</v>
      </c>
      <c t="n" r="B14" s="6">
        <v>360</v>
      </c>
    </row>
    <row r="15" spans="1:3">
      <c t="s" r="A15" s="4">
        <v>100</v>
      </c>
      <c t="n" r="B15" s="6">
        <v>63</v>
      </c>
    </row>
    <row r="16" spans="1:3">
      <c t="s" r="A16" s="4">
        <v>476</v>
      </c>
      <c t="n" r="B16" s="6">
        <v>-307</v>
      </c>
    </row>
    <row r="17" spans="1:3">
      <c t="s" r="A17" s="4">
        <v>475</v>
      </c>
      <c t="n" r="B17" s="6">
        <v>116</v>
      </c>
    </row>
    <row r="18" spans="1:3">
      <c t="s" r="A18" s="4">
        <v>478</v>
      </c>
    </row>
    <row r="19" spans="1:3">
      <c t="s" r="A19" s="3">
        <v>472</v>
      </c>
    </row>
    <row r="20" spans="1:3">
      <c t="s" r="A20" s="4">
        <v>473</v>
      </c>
      <c t="n" r="B20" s="6">
        <v>346</v>
      </c>
    </row>
    <row r="21" spans="1:3">
      <c t="s" r="A21" s="3">
        <v>474</v>
      </c>
    </row>
    <row r="22" spans="1:3">
      <c t="s" r="A22" s="4">
        <v>475</v>
      </c>
      <c t="n" r="B22" s="6">
        <v>251</v>
      </c>
    </row>
    <row r="23" spans="1:3">
      <c t="s" r="A23" s="4">
        <v>100</v>
      </c>
      <c t="n" r="B23" s="6">
        <v>19</v>
      </c>
    </row>
    <row r="24" spans="1:3">
      <c t="s" r="A24" s="4">
        <v>476</v>
      </c>
      <c t="n" r="B24" s="6">
        <v>-218</v>
      </c>
    </row>
    <row r="25" spans="1:3">
      <c t="s" r="A25" s="4">
        <v>475</v>
      </c>
      <c t="n" r="B25" s="6">
        <v>52</v>
      </c>
    </row>
    <row r="26" spans="1:3">
      <c t="s" r="A26" s="4">
        <v>479</v>
      </c>
    </row>
    <row r="27" spans="1:3">
      <c t="s" r="A27" s="3">
        <v>472</v>
      </c>
    </row>
    <row r="28" spans="1:3">
      <c t="s" r="A28" s="4">
        <v>473</v>
      </c>
      <c t="n" r="B28" s="6">
        <v>79</v>
      </c>
    </row>
    <row r="29" spans="1:3">
      <c t="s" r="A29" s="3">
        <v>474</v>
      </c>
    </row>
    <row r="30" spans="1:3">
      <c t="s" r="A30" s="4">
        <v>475</v>
      </c>
      <c t="n" r="B30" s="6">
        <v>0</v>
      </c>
    </row>
    <row r="31" spans="1:3">
      <c t="s" r="A31" s="4">
        <v>100</v>
      </c>
      <c t="n" r="B31" s="6">
        <v>0</v>
      </c>
    </row>
    <row r="32" spans="1:3">
      <c t="s" r="A32" s="4">
        <v>476</v>
      </c>
      <c t="n" r="B32" s="6">
        <v>0</v>
      </c>
    </row>
    <row r="33" spans="1:3">
      <c t="s" r="A33" s="4">
        <v>475</v>
      </c>
      <c t="n" r="B33" s="7">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480</v>
      </c>
      <c t="s" r="B1" s="2">
        <v>2</v>
      </c>
      <c t="s" r="C1" s="2">
        <v>30</v>
      </c>
    </row>
    <row r="2" spans="1:3">
      <c t="s" r="A2" s="3">
        <v>481</v>
      </c>
    </row>
    <row r="3" spans="1:3">
      <c t="s" r="A3" s="4">
        <v>482</v>
      </c>
      <c t="n" r="B3" s="7">
        <v>1522</v>
      </c>
      <c t="n" r="C3" s="7">
        <v>1522</v>
      </c>
    </row>
    <row r="4" spans="1:3">
      <c t="s" r="A4" s="4">
        <v>483</v>
      </c>
    </row>
    <row r="5" spans="1:3">
      <c t="s" r="A5" s="3">
        <v>481</v>
      </c>
    </row>
    <row r="6" spans="1:3">
      <c t="s" r="A6" s="4">
        <v>482</v>
      </c>
      <c t="n" r="B6" s="7">
        <v>1500</v>
      </c>
    </row>
    <row r="7" spans="1:3">
      <c t="s" r="A7" s="4">
        <v>484</v>
      </c>
      <c t="n" r="C7" s="7">
        <v>15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85</v>
      </c>
      <c t="s" r="B1" s="2">
        <v>2</v>
      </c>
      <c t="s" r="C1" s="2">
        <v>30</v>
      </c>
    </row>
    <row r="2" spans="1:3">
      <c t="s" r="A2" s="3">
        <v>486</v>
      </c>
    </row>
    <row r="3" spans="1:3">
      <c t="s" r="A3" s="4">
        <v>487</v>
      </c>
      <c t="n" r="B3" s="7">
        <v>521589</v>
      </c>
      <c t="n" r="C3" s="7">
        <v>522940</v>
      </c>
    </row>
    <row r="4" spans="1:3">
      <c t="s" r="A4" s="3">
        <v>488</v>
      </c>
    </row>
    <row r="5" spans="1:3">
      <c t="s" r="A5" s="4">
        <v>489</v>
      </c>
      <c t="n" r="B5" s="6">
        <v>361</v>
      </c>
      <c t="n" r="C5" s="6">
        <v>419</v>
      </c>
    </row>
    <row r="6" spans="1:3">
      <c t="s" r="A6" s="4">
        <v>490</v>
      </c>
    </row>
    <row r="7" spans="1:3">
      <c t="s" r="A7" s="3">
        <v>486</v>
      </c>
    </row>
    <row r="8" spans="1:3">
      <c t="s" r="A8" s="4">
        <v>491</v>
      </c>
      <c t="n" r="B8" s="6">
        <v>1522</v>
      </c>
      <c t="n" r="C8" s="6">
        <v>1522</v>
      </c>
    </row>
    <row r="9" spans="1:3">
      <c t="s" r="A9" s="3">
        <v>488</v>
      </c>
    </row>
    <row r="10" spans="1:3">
      <c t="s" r="A10" s="4">
        <v>492</v>
      </c>
      <c t="n" r="B10" s="6">
        <v>511785</v>
      </c>
      <c t="n" r="C10" s="6">
        <v>512518</v>
      </c>
    </row>
    <row r="11" spans="1:3">
      <c t="s" r="A11" s="4">
        <v>465</v>
      </c>
      <c t="n" r="B11" s="6">
        <v>361</v>
      </c>
      <c t="n" r="C11" s="6">
        <v>419</v>
      </c>
    </row>
    <row r="12" spans="1:3">
      <c t="s" r="A12" s="4">
        <v>493</v>
      </c>
    </row>
    <row r="13" spans="1:3">
      <c t="s" r="A13" s="3">
        <v>488</v>
      </c>
    </row>
    <row r="14" spans="1:3">
      <c t="s" r="A14" s="4">
        <v>492</v>
      </c>
      <c t="n" r="B14" s="6">
        <v>517677</v>
      </c>
      <c t="n" r="C14" s="6">
        <v>517710</v>
      </c>
    </row>
    <row r="15" spans="1:3">
      <c t="s" r="A15" s="4">
        <v>465</v>
      </c>
      <c t="n" r="B15" s="7">
        <v>361</v>
      </c>
      <c t="n" r="C15" s="7">
        <v>419</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94</v>
      </c>
      <c t="s" r="B1" s="2">
        <v>1</v>
      </c>
    </row>
    <row r="2" spans="1:3">
      <c t="s" r="B2" s="2">
        <v>2</v>
      </c>
      <c t="s" r="C2" s="2">
        <v>89</v>
      </c>
    </row>
    <row r="3" spans="1:3">
      <c t="s" r="A3" s="3">
        <v>218</v>
      </c>
    </row>
    <row r="4" spans="1:3">
      <c t="s" r="A4" s="4">
        <v>495</v>
      </c>
      <c t="n" r="B4" s="11">
        <v>1.3</v>
      </c>
      <c t="n" r="C4" s="11">
        <v>1.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496</v>
      </c>
      <c t="s" r="B1" s="2">
        <v>1</v>
      </c>
    </row>
    <row r="2" spans="1:4">
      <c t="s" r="B2" s="2">
        <v>2</v>
      </c>
      <c t="s" r="C2" s="2">
        <v>89</v>
      </c>
      <c t="s" r="D2" s="2">
        <v>30</v>
      </c>
    </row>
    <row r="3" spans="1:4">
      <c t="s" r="A3" s="3">
        <v>497</v>
      </c>
    </row>
    <row r="4" spans="1:4">
      <c t="s" r="A4" s="4">
        <v>111</v>
      </c>
      <c t="n" r="B4" s="7">
        <v>-671</v>
      </c>
      <c t="n" r="C4" s="7">
        <v>7038</v>
      </c>
    </row>
    <row r="5" spans="1:4">
      <c t="s" r="A5" s="4">
        <v>112</v>
      </c>
      <c t="n" r="B5" s="6">
        <v>-390</v>
      </c>
      <c t="n" r="C5" s="6">
        <v>8249</v>
      </c>
    </row>
    <row r="6" spans="1:4">
      <c t="s" r="A6" s="4">
        <v>498</v>
      </c>
      <c t="n" r="B6" s="7">
        <v>-1301</v>
      </c>
      <c t="n" r="C6" s="7">
        <v>14796</v>
      </c>
    </row>
    <row r="7" spans="1:4">
      <c t="s" r="A7" s="4">
        <v>499</v>
      </c>
      <c t="n" r="B7" s="6">
        <v>22262</v>
      </c>
      <c t="n" r="C7" s="6">
        <v>22196</v>
      </c>
      <c t="n" r="D7" s="6">
        <v>22264</v>
      </c>
    </row>
    <row r="8" spans="1:4">
      <c t="s" r="A8" s="4">
        <v>500</v>
      </c>
      <c t="n" r="C8" s="7">
        <v>459</v>
      </c>
    </row>
    <row r="9" spans="1:4">
      <c t="s" r="A9" s="4">
        <v>501</v>
      </c>
      <c t="n" r="C9" s="7">
        <v>14337</v>
      </c>
    </row>
    <row r="10" spans="1:4">
      <c t="s" r="A10" s="3">
        <v>502</v>
      </c>
    </row>
    <row r="11" spans="1:4">
      <c t="s" r="A11" s="4">
        <v>503</v>
      </c>
      <c t="n" r="B11" s="6">
        <v>-946</v>
      </c>
      <c t="n" r="C11" s="6">
        <v>-965</v>
      </c>
    </row>
    <row r="12" spans="1:4">
      <c t="s" r="A12" s="4">
        <v>504</v>
      </c>
      <c t="n" r="B12" s="6">
        <v>-5</v>
      </c>
      <c t="n" r="C12" s="6">
        <v>-38</v>
      </c>
    </row>
    <row r="13" spans="1:4">
      <c t="s" r="A13" s="4">
        <v>505</v>
      </c>
      <c t="n" r="B13" s="6">
        <v>21311</v>
      </c>
      <c t="n" r="C13" s="6">
        <v>21193</v>
      </c>
    </row>
    <row r="14" spans="1:4">
      <c t="s" r="A14" s="4">
        <v>503</v>
      </c>
      <c t="n" r="B14" s="6">
        <v>0</v>
      </c>
      <c t="n" r="C14" s="6">
        <v>781</v>
      </c>
    </row>
    <row r="15" spans="1:4">
      <c t="s" r="A15" s="4">
        <v>505</v>
      </c>
      <c t="n" r="B15" s="6">
        <v>0</v>
      </c>
      <c t="n" r="C15" s="6">
        <v>187</v>
      </c>
    </row>
    <row r="16" spans="1:4">
      <c t="s" r="A16" s="4">
        <v>506</v>
      </c>
      <c t="n" r="B16" s="6">
        <v>21311</v>
      </c>
      <c t="n" r="C16" s="6">
        <v>22161</v>
      </c>
    </row>
    <row r="17" spans="1:4">
      <c t="s" r="A17" s="4">
        <v>507</v>
      </c>
      <c t="n" r="B17" s="8">
        <v>-0.04</v>
      </c>
      <c t="n" r="C17" s="8">
        <v>0.29</v>
      </c>
    </row>
    <row r="18" spans="1:4">
      <c t="s" r="A18" s="4">
        <v>118</v>
      </c>
      <c t="n" r="B18" s="9">
        <v>-0.02</v>
      </c>
      <c t="n" r="C18" s="9">
        <v>0.39</v>
      </c>
    </row>
    <row r="19" spans="1:4">
      <c t="s" r="A19" s="4">
        <v>119</v>
      </c>
      <c t="n" r="B19" s="9">
        <v>-0.06</v>
      </c>
      <c t="n" r="C19" s="9">
        <v>0.68</v>
      </c>
    </row>
    <row r="20" spans="1:4">
      <c t="s" r="A20" s="4">
        <v>508</v>
      </c>
      <c t="n" r="B20" s="9">
        <v>-0.04</v>
      </c>
      <c t="n" r="C20" s="9">
        <v>0.28</v>
      </c>
    </row>
    <row r="21" spans="1:4">
      <c t="s" r="A21" s="4">
        <v>122</v>
      </c>
      <c t="n" r="B21" s="9">
        <v>-0.02</v>
      </c>
      <c t="n" r="C21" s="9">
        <v>0.37</v>
      </c>
    </row>
    <row r="22" spans="1:4">
      <c t="s" r="A22" s="4">
        <v>123</v>
      </c>
      <c t="n" r="B22" s="8">
        <v>-0.06</v>
      </c>
      <c t="n" r="C22" s="8">
        <v>0.65</v>
      </c>
    </row>
    <row r="23" spans="1:4">
      <c t="s" r="A23" s="4">
        <v>333</v>
      </c>
    </row>
    <row r="24" spans="1:4">
      <c t="s" r="A24" s="3">
        <v>497</v>
      </c>
    </row>
    <row r="25" spans="1:4">
      <c t="s" r="A25" s="4">
        <v>499</v>
      </c>
      <c t="n" r="B25" s="6">
        <v>22262</v>
      </c>
      <c t="n" r="C25" s="6">
        <v>22196</v>
      </c>
    </row>
    <row r="26" spans="1:4">
      <c t="s" r="A26" s="3">
        <v>502</v>
      </c>
    </row>
    <row r="27" spans="1:4">
      <c t="s" r="A27" s="4">
        <v>503</v>
      </c>
      <c t="n" r="B27" s="6">
        <v>-946</v>
      </c>
      <c t="n" r="C27" s="6">
        <v>-965</v>
      </c>
    </row>
    <row r="28" spans="1:4">
      <c t="s" r="A28" s="4">
        <v>504</v>
      </c>
      <c t="n" r="B28" s="6">
        <v>-5</v>
      </c>
      <c t="n" r="C28" s="6">
        <v>-38</v>
      </c>
    </row>
    <row r="29" spans="1:4">
      <c t="s" r="A29" s="4">
        <v>505</v>
      </c>
      <c t="n" r="B29" s="6">
        <v>21311</v>
      </c>
      <c t="n" r="C29" s="6">
        <v>21193</v>
      </c>
    </row>
    <row r="30" spans="1:4">
      <c t="s" r="A30" s="4">
        <v>503</v>
      </c>
      <c t="n" r="B30" s="6">
        <v>0</v>
      </c>
      <c t="n" r="C30" s="6">
        <v>781</v>
      </c>
    </row>
    <row r="31" spans="1:4">
      <c t="s" r="A31" s="4">
        <v>505</v>
      </c>
      <c t="n" r="B31" s="6">
        <v>0</v>
      </c>
      <c t="n" r="C31" s="6">
        <v>187</v>
      </c>
    </row>
    <row r="32" spans="1:4">
      <c t="s" r="A32" s="4">
        <v>506</v>
      </c>
      <c t="n" r="B32" s="6">
        <v>21311</v>
      </c>
      <c t="n" r="C32" s="6">
        <v>22161</v>
      </c>
    </row>
    <row r="33" spans="1:4">
      <c t="s" r="A33" s="4">
        <v>118</v>
      </c>
      <c t="n" r="B33" s="8">
        <v>-0.02</v>
      </c>
      <c t="n" r="C33" s="8">
        <v>0.39</v>
      </c>
    </row>
    <row r="34" spans="1:4">
      <c t="s" r="A34" s="4">
        <v>122</v>
      </c>
      <c t="n" r="B34" s="8">
        <v>-0.02</v>
      </c>
      <c t="n" r="C34" s="8">
        <v>0.37</v>
      </c>
    </row>
    <row r="35" spans="1:4">
      <c t="s" r="A35" s="4">
        <v>509</v>
      </c>
    </row>
    <row r="36" spans="1:4">
      <c t="s" r="A36" s="3">
        <v>497</v>
      </c>
    </row>
    <row r="37" spans="1:4">
      <c t="s" r="A37" s="4">
        <v>111</v>
      </c>
      <c t="n" r="B37" s="7">
        <v>-911</v>
      </c>
      <c t="n" r="C37" s="7">
        <v>6547</v>
      </c>
    </row>
    <row r="38" spans="1:4">
      <c t="s" r="A38" s="4">
        <v>499</v>
      </c>
      <c t="n" r="B38" s="6">
        <v>22262</v>
      </c>
      <c t="n" r="C38" s="6">
        <v>22196</v>
      </c>
    </row>
    <row r="39" spans="1:4">
      <c t="s" r="A39" s="4">
        <v>500</v>
      </c>
      <c t="n" r="C39" s="7">
        <v>459</v>
      </c>
    </row>
    <row r="40" spans="1:4">
      <c t="s" r="A40" s="4">
        <v>501</v>
      </c>
      <c t="n" r="C40" s="7">
        <v>6088</v>
      </c>
    </row>
    <row r="41" spans="1:4">
      <c t="s" r="A41" s="3">
        <v>502</v>
      </c>
    </row>
    <row r="42" spans="1:4">
      <c t="s" r="A42" s="4">
        <v>503</v>
      </c>
      <c t="n" r="B42" s="6">
        <v>-946</v>
      </c>
      <c t="n" r="C42" s="6">
        <v>-965</v>
      </c>
    </row>
    <row r="43" spans="1:4">
      <c t="s" r="A43" s="4">
        <v>504</v>
      </c>
      <c t="n" r="B43" s="6">
        <v>-5</v>
      </c>
      <c t="n" r="C43" s="6">
        <v>-38</v>
      </c>
    </row>
    <row r="44" spans="1:4">
      <c t="s" r="A44" s="4">
        <v>505</v>
      </c>
      <c t="n" r="B44" s="6">
        <v>21311</v>
      </c>
      <c t="n" r="C44" s="6">
        <v>21193</v>
      </c>
    </row>
    <row r="45" spans="1:4">
      <c t="s" r="A45" s="4">
        <v>503</v>
      </c>
      <c t="n" r="B45" s="6">
        <v>0</v>
      </c>
      <c t="n" r="C45" s="6">
        <v>781</v>
      </c>
    </row>
    <row r="46" spans="1:4">
      <c t="s" r="A46" s="4">
        <v>505</v>
      </c>
      <c t="n" r="B46" s="6">
        <v>0</v>
      </c>
      <c t="n" r="C46" s="6">
        <v>187</v>
      </c>
    </row>
    <row r="47" spans="1:4">
      <c t="s" r="A47" s="4">
        <v>506</v>
      </c>
      <c t="n" r="B47" s="6">
        <v>21311</v>
      </c>
      <c t="n" r="C47" s="6">
        <v>22161</v>
      </c>
    </row>
    <row r="48" spans="1:4">
      <c t="s" r="A48" s="4">
        <v>507</v>
      </c>
      <c t="n" r="B48" s="8">
        <v>-0.04</v>
      </c>
      <c t="n" r="C48" s="8">
        <v>0.29</v>
      </c>
    </row>
    <row r="49" spans="1:4">
      <c t="s" r="A49" s="4">
        <v>508</v>
      </c>
      <c t="n" r="B49" s="8">
        <v>-0.04</v>
      </c>
      <c t="n" r="C49" s="8">
        <v>0.28</v>
      </c>
    </row>
    <row r="50" spans="1:4">
      <c t="s" r="A50" s="4">
        <v>510</v>
      </c>
    </row>
    <row r="51" spans="1:4">
      <c t="s" r="A51" s="3">
        <v>502</v>
      </c>
    </row>
    <row r="52" spans="1:4">
      <c t="s" r="A52" s="4">
        <v>505</v>
      </c>
      <c t="n" r="B52" s="6">
        <v>0</v>
      </c>
      <c t="n" r="C52" s="6">
        <v>0</v>
      </c>
    </row>
    <row r="53" spans="1:4">
      <c t="s" r="A53" s="4">
        <v>511</v>
      </c>
    </row>
    <row r="54" spans="1:4">
      <c t="s" r="A54" s="3">
        <v>502</v>
      </c>
    </row>
    <row r="55" spans="1:4">
      <c t="s" r="A55" s="4">
        <v>505</v>
      </c>
      <c t="n" r="B55" s="6">
        <v>0</v>
      </c>
      <c t="n" r="C55" s="6">
        <v>0</v>
      </c>
    </row>
    <row r="56" spans="1:4">
      <c t="s" r="A56" s="4">
        <v>512</v>
      </c>
    </row>
    <row r="57" spans="1:4">
      <c t="s" r="A57" s="3">
        <v>502</v>
      </c>
    </row>
    <row r="58" spans="1:4">
      <c t="s" r="A58" s="4">
        <v>505</v>
      </c>
      <c t="n" r="B58" s="6">
        <v>0</v>
      </c>
      <c t="n" r="C58" s="6">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9"/>
    <col customWidth="1" max="2" min="2" width="25"/>
    <col customWidth="1" max="3" min="3" width="14"/>
  </cols>
  <sheetData>
    <row r="1" spans="1:3">
      <c t="s" r="A1" s="1">
        <v>513</v>
      </c>
      <c t="s" r="B1" s="2">
        <v>1</v>
      </c>
    </row>
    <row r="2" spans="1:3">
      <c t="s" r="B2" s="2">
        <v>2</v>
      </c>
      <c t="s" r="C2" s="2">
        <v>89</v>
      </c>
    </row>
    <row r="3" spans="1:3">
      <c t="s" r="A3" s="3">
        <v>514</v>
      </c>
    </row>
    <row r="4" spans="1:3">
      <c t="s" r="A4" s="4">
        <v>515</v>
      </c>
      <c t="n" r="B4" s="7">
        <v>0</v>
      </c>
      <c t="n" r="C4" s="10">
        <v>0.1</v>
      </c>
    </row>
    <row r="5" spans="1:3">
      <c t="s" r="A5" s="4">
        <v>516</v>
      </c>
      <c t="n" r="B5" s="10">
        <v>0.4</v>
      </c>
      <c t="n" r="C5" s="10">
        <v>0.5</v>
      </c>
    </row>
    <row r="6" spans="1:3">
      <c t="s" r="A6" s="4">
        <v>517</v>
      </c>
      <c t="n" r="B6" s="6">
        <v>100000</v>
      </c>
    </row>
    <row r="7" spans="1:3">
      <c t="s" r="A7" s="4">
        <v>518</v>
      </c>
      <c t="s" r="B7" s="4">
        <v>519</v>
      </c>
    </row>
    <row r="8" spans="1:3">
      <c t="s" r="A8" s="4">
        <v>520</v>
      </c>
      <c t="n" r="C8" s="6">
        <v>3785</v>
      </c>
    </row>
    <row r="9" spans="1:3">
      <c t="s" r="A9" s="4">
        <v>521</v>
      </c>
    </row>
    <row r="10" spans="1:3">
      <c t="s" r="A10" s="3">
        <v>514</v>
      </c>
    </row>
    <row r="11" spans="1:3">
      <c t="s" r="A11" s="4">
        <v>522</v>
      </c>
      <c t="n" r="B11" s="6">
        <v>294601</v>
      </c>
    </row>
    <row r="12" spans="1:3">
      <c t="s" r="A12" s="4">
        <v>523</v>
      </c>
      <c t="n" r="B12" s="10">
        <v>2.5</v>
      </c>
    </row>
    <row r="13" spans="1:3">
      <c t="s" r="A13" s="4">
        <v>524</v>
      </c>
      <c t="s" r="B13" s="4">
        <v>525</v>
      </c>
    </row>
    <row r="14" spans="1:3">
      <c t="s" r="A14" s="4">
        <v>526</v>
      </c>
    </row>
    <row r="15" spans="1:3">
      <c t="s" r="A15" s="3">
        <v>514</v>
      </c>
    </row>
    <row r="16" spans="1:3">
      <c t="s" r="A16" s="4">
        <v>523</v>
      </c>
      <c t="n" r="B16" s="10">
        <v>0.4</v>
      </c>
    </row>
    <row r="17" spans="1:3">
      <c t="s" r="A17" s="4">
        <v>527</v>
      </c>
    </row>
    <row r="18" spans="1:3">
      <c t="s" r="A18" s="3">
        <v>514</v>
      </c>
    </row>
    <row r="19" spans="1:3">
      <c t="s" r="A19" s="4">
        <v>522</v>
      </c>
      <c t="n" r="B19" s="6">
        <v>0</v>
      </c>
    </row>
    <row r="20" spans="1:3">
      <c t="s" r="A20" s="4">
        <v>523</v>
      </c>
      <c t="n" r="B20" s="10">
        <v>1.6</v>
      </c>
    </row>
    <row r="21" spans="1:3">
      <c t="s" r="A21" s="4">
        <v>524</v>
      </c>
      <c t="s" r="B21" s="4">
        <v>528</v>
      </c>
    </row>
    <row r="22" spans="1:3">
      <c t="s" r="A22" s="4">
        <v>510</v>
      </c>
    </row>
    <row r="23" spans="1:3">
      <c t="s" r="A23" s="3">
        <v>514</v>
      </c>
    </row>
    <row r="24" spans="1:3">
      <c t="s" r="A24" s="4">
        <v>522</v>
      </c>
      <c t="n" r="B24" s="6">
        <v>0</v>
      </c>
    </row>
    <row r="25" spans="1:3">
      <c t="s" r="A25" s="4">
        <v>523</v>
      </c>
      <c t="n" r="B25" s="10">
        <v>0.2</v>
      </c>
    </row>
    <row r="26" spans="1:3">
      <c t="s" r="A26" s="4">
        <v>524</v>
      </c>
      <c t="s" r="B26" s="4">
        <v>529</v>
      </c>
    </row>
    <row r="27" spans="1:3">
      <c t="s" r="A27" s="4">
        <v>530</v>
      </c>
    </row>
    <row r="28" spans="1:3">
      <c t="s" r="A28" s="3">
        <v>514</v>
      </c>
    </row>
    <row r="29" spans="1:3">
      <c t="s" r="A29" s="4">
        <v>531</v>
      </c>
      <c t="s" r="B29" s="4">
        <v>53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t="s" r="A1" s="1">
        <v>133</v>
      </c>
      <c t="s" r="B1" s="2">
        <v>1</v>
      </c>
    </row>
    <row r="2" spans="1:2">
      <c t="s" r="B2" s="2">
        <v>134</v>
      </c>
    </row>
    <row r="3" spans="1:2">
      <c t="s" r="A3" s="3">
        <v>127</v>
      </c>
    </row>
    <row r="4" spans="1:2">
      <c t="s" r="A4" s="4">
        <v>135</v>
      </c>
      <c t="n" r="B4" s="7">
        <v>93</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37"/>
  </cols>
  <sheetData>
    <row r="1" spans="1:2">
      <c t="s" r="A1" s="1">
        <v>533</v>
      </c>
      <c t="s" r="B1" s="2">
        <v>1</v>
      </c>
    </row>
    <row r="2" spans="1:2">
      <c t="s" r="B2" s="2">
        <v>534</v>
      </c>
    </row>
    <row r="3" spans="1:2">
      <c t="s" r="A3" s="3">
        <v>535</v>
      </c>
    </row>
    <row r="4" spans="1:2">
      <c t="s" r="A4" s="4">
        <v>536</v>
      </c>
      <c t="n" r="B4" s="6">
        <v>1547</v>
      </c>
    </row>
    <row r="5" spans="1:2">
      <c t="s" r="A5" s="4">
        <v>537</v>
      </c>
      <c t="n" r="B5" s="6">
        <v>0</v>
      </c>
    </row>
    <row r="6" spans="1:2">
      <c t="s" r="A6" s="4">
        <v>538</v>
      </c>
      <c t="n" r="B6" s="6">
        <v>0</v>
      </c>
    </row>
    <row r="7" spans="1:2">
      <c t="s" r="A7" s="4">
        <v>539</v>
      </c>
      <c t="n" r="B7" s="6">
        <v>-25</v>
      </c>
    </row>
    <row r="8" spans="1:2">
      <c t="s" r="A8" s="4">
        <v>540</v>
      </c>
      <c t="n" r="B8" s="6">
        <v>1522</v>
      </c>
    </row>
    <row r="9" spans="1:2">
      <c t="s" r="A9" s="4">
        <v>541</v>
      </c>
      <c t="n" r="B9" s="6">
        <v>1153</v>
      </c>
    </row>
    <row r="10" spans="1:2">
      <c t="s" r="A10" s="4">
        <v>542</v>
      </c>
      <c t="n" r="B10" s="6">
        <v>332</v>
      </c>
    </row>
    <row r="11" spans="1:2">
      <c t="s" r="A11" s="3">
        <v>543</v>
      </c>
    </row>
    <row r="12" spans="1:2">
      <c t="s" r="A12" s="4">
        <v>544</v>
      </c>
      <c t="n" r="B12" s="8">
        <v>16.5</v>
      </c>
    </row>
    <row r="13" spans="1:2">
      <c t="s" r="A13" s="4">
        <v>545</v>
      </c>
      <c t="n" r="B13" s="6">
        <v>0</v>
      </c>
    </row>
    <row r="14" spans="1:2">
      <c t="s" r="A14" s="4">
        <v>546</v>
      </c>
      <c t="n" r="B14" s="6">
        <v>0</v>
      </c>
    </row>
    <row r="15" spans="1:2">
      <c t="s" r="A15" s="4">
        <v>547</v>
      </c>
      <c t="n" r="B15" s="9">
        <v>17.79</v>
      </c>
    </row>
    <row r="16" spans="1:2">
      <c t="s" r="A16" s="4">
        <v>548</v>
      </c>
      <c t="n" r="B16" s="9">
        <v>16.48</v>
      </c>
    </row>
    <row r="17" spans="1:2">
      <c t="s" r="A17" s="4">
        <v>549</v>
      </c>
      <c t="n" r="B17" s="9">
        <v>18.77</v>
      </c>
    </row>
    <row r="18" spans="1:2">
      <c t="s" r="A18" s="4">
        <v>550</v>
      </c>
      <c t="n" r="B18" s="8">
        <v>10.35</v>
      </c>
    </row>
    <row r="19" spans="1:2">
      <c t="s" r="A19" s="3">
        <v>551</v>
      </c>
    </row>
    <row r="20" spans="1:2">
      <c t="s" r="A20" s="4">
        <v>552</v>
      </c>
      <c t="s" r="B20" s="4">
        <v>553</v>
      </c>
    </row>
    <row r="21" spans="1:2">
      <c t="s" r="A21" s="4">
        <v>554</v>
      </c>
      <c t="s" r="B21" s="4">
        <v>555</v>
      </c>
    </row>
    <row r="22" spans="1:2">
      <c t="s" r="A22" s="4">
        <v>556</v>
      </c>
      <c t="n" r="B22" s="7">
        <v>0</v>
      </c>
    </row>
    <row r="23" spans="1:2">
      <c t="s" r="A23" s="4">
        <v>557</v>
      </c>
      <c t="n" r="B23" s="7">
        <v>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t="s" r="A1" s="1">
        <v>558</v>
      </c>
      <c t="s" r="B1" s="2">
        <v>1</v>
      </c>
    </row>
    <row r="2" spans="1:2">
      <c t="s" r="B2" s="2">
        <v>559</v>
      </c>
    </row>
    <row r="3" spans="1:2">
      <c t="s" r="A3" s="3">
        <v>560</v>
      </c>
    </row>
    <row r="4" spans="1:2">
      <c t="s" r="A4" s="4">
        <v>561</v>
      </c>
      <c t="n" r="B4" s="6">
        <v>591</v>
      </c>
    </row>
    <row r="5" spans="1:2">
      <c t="s" r="A5" s="4">
        <v>537</v>
      </c>
      <c t="n" r="B5" s="6">
        <v>0</v>
      </c>
    </row>
    <row r="6" spans="1:2">
      <c t="s" r="A6" s="4">
        <v>562</v>
      </c>
      <c t="n" r="B6" s="6">
        <v>-164</v>
      </c>
    </row>
    <row r="7" spans="1:2">
      <c t="s" r="A7" s="4">
        <v>539</v>
      </c>
      <c t="n" r="B7" s="6">
        <v>-2</v>
      </c>
    </row>
    <row r="8" spans="1:2">
      <c t="s" r="A8" s="4">
        <v>563</v>
      </c>
      <c t="n" r="B8" s="6">
        <v>425</v>
      </c>
    </row>
    <row r="9" spans="1:2">
      <c t="s" r="A9" s="3">
        <v>564</v>
      </c>
    </row>
    <row r="10" spans="1:2">
      <c t="s" r="A10" s="4">
        <v>565</v>
      </c>
      <c t="n" r="B10" s="8">
        <v>7.3</v>
      </c>
    </row>
    <row r="11" spans="1:2">
      <c t="s" r="A11" s="4">
        <v>545</v>
      </c>
      <c t="n" r="B11" s="6">
        <v>0</v>
      </c>
    </row>
    <row r="12" spans="1:2">
      <c t="s" r="A12" s="4">
        <v>566</v>
      </c>
      <c t="n" r="B12" s="9">
        <v>7.97</v>
      </c>
    </row>
    <row r="13" spans="1:2">
      <c t="s" r="A13" s="4">
        <v>547</v>
      </c>
      <c t="n" r="B13" s="9">
        <v>8.26</v>
      </c>
    </row>
    <row r="14" spans="1:2">
      <c t="s" r="A14" s="4">
        <v>567</v>
      </c>
      <c t="n" r="B14" s="8">
        <v>7.0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t="s" r="A1" s="1">
        <v>568</v>
      </c>
      <c t="s" r="B1" s="2">
        <v>1</v>
      </c>
    </row>
    <row r="2" spans="1:2">
      <c t="s" r="B2" s="2">
        <v>559</v>
      </c>
    </row>
    <row r="3" spans="1:2">
      <c t="s" r="A3" s="3">
        <v>560</v>
      </c>
    </row>
    <row r="4" spans="1:2">
      <c t="s" r="A4" s="4">
        <v>561</v>
      </c>
      <c t="n" r="B4" s="6">
        <v>70</v>
      </c>
    </row>
    <row r="5" spans="1:2">
      <c t="s" r="A5" s="4">
        <v>537</v>
      </c>
      <c t="n" r="B5" s="6">
        <v>0</v>
      </c>
    </row>
    <row r="6" spans="1:2">
      <c t="s" r="A6" s="4">
        <v>562</v>
      </c>
      <c t="n" r="B6" s="6">
        <v>0</v>
      </c>
    </row>
    <row r="7" spans="1:2">
      <c t="s" r="A7" s="4">
        <v>539</v>
      </c>
      <c t="n" r="B7" s="6">
        <v>-8</v>
      </c>
    </row>
    <row r="8" spans="1:2">
      <c t="s" r="A8" s="4">
        <v>563</v>
      </c>
      <c t="n" r="B8" s="6">
        <v>62</v>
      </c>
    </row>
    <row r="9" spans="1:2">
      <c t="s" r="A9" s="3">
        <v>564</v>
      </c>
    </row>
    <row r="10" spans="1:2">
      <c t="s" r="A10" s="4">
        <v>565</v>
      </c>
      <c t="n" r="B10" s="8">
        <v>8.619999999999999</v>
      </c>
    </row>
    <row r="11" spans="1:2">
      <c t="s" r="A11" s="4">
        <v>545</v>
      </c>
      <c t="n" r="B11" s="6">
        <v>0</v>
      </c>
    </row>
    <row r="12" spans="1:2">
      <c t="s" r="A12" s="4">
        <v>566</v>
      </c>
      <c t="n" r="B12" s="6">
        <v>0</v>
      </c>
    </row>
    <row r="13" spans="1:2">
      <c t="s" r="A13" s="4">
        <v>547</v>
      </c>
      <c t="n" r="B13" s="9">
        <v>8.619999999999999</v>
      </c>
    </row>
    <row r="14" spans="1:2">
      <c t="s" r="A14" s="4">
        <v>567</v>
      </c>
      <c t="n" r="B14" s="8">
        <v>8.61999999999999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21"/>
  </cols>
  <sheetData>
    <row r="1" spans="1:2">
      <c t="s" r="A1" s="1">
        <v>569</v>
      </c>
      <c t="s" r="B1" s="2">
        <v>1</v>
      </c>
    </row>
    <row r="2" spans="1:2">
      <c t="s" r="B2" s="2">
        <v>134</v>
      </c>
    </row>
    <row r="3" spans="1:2">
      <c t="s" r="A3" s="3">
        <v>224</v>
      </c>
    </row>
    <row r="4" spans="1:2">
      <c t="s" r="A4" s="4">
        <v>570</v>
      </c>
      <c t="n" r="B4" s="10">
        <v>-0.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1"/>
    <col customWidth="1" max="2" min="2" width="15"/>
    <col customWidth="1" max="3" min="3" width="14"/>
  </cols>
  <sheetData>
    <row r="1" spans="1:3">
      <c t="s" r="A1" s="1">
        <v>571</v>
      </c>
      <c t="s" r="B1" s="2">
        <v>1</v>
      </c>
    </row>
    <row r="2" spans="1:3">
      <c t="s" r="B2" s="2">
        <v>2</v>
      </c>
      <c t="s" r="C2" s="2">
        <v>89</v>
      </c>
    </row>
    <row r="3" spans="1:3">
      <c t="s" r="A3" s="3">
        <v>227</v>
      </c>
    </row>
    <row r="4" spans="1:3">
      <c t="s" r="A4" s="4">
        <v>572</v>
      </c>
      <c t="n" r="B4" s="10">
        <v>4.9</v>
      </c>
    </row>
    <row r="5" spans="1:3">
      <c t="s" r="A5" s="4">
        <v>573</v>
      </c>
      <c t="s" r="B5" s="4">
        <v>574</v>
      </c>
      <c t="s" r="C5" s="4">
        <v>57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0"/>
    <col customWidth="1" max="2" min="2" width="15"/>
    <col customWidth="1" max="3" min="3" width="14"/>
  </cols>
  <sheetData>
    <row r="1" spans="1:3">
      <c t="s" r="A1" s="1">
        <v>576</v>
      </c>
      <c t="s" r="B1" s="2">
        <v>1</v>
      </c>
    </row>
    <row r="2" spans="1:3">
      <c t="s" r="B2" s="2">
        <v>2</v>
      </c>
      <c t="s" r="C2" s="2">
        <v>89</v>
      </c>
    </row>
    <row r="3" spans="1:3">
      <c t="s" r="A3" s="3">
        <v>577</v>
      </c>
    </row>
    <row r="4" spans="1:3">
      <c t="s" r="A4" s="4">
        <v>102</v>
      </c>
      <c t="n" r="B4" s="7">
        <v>418</v>
      </c>
      <c t="n" r="C4" s="7">
        <v>1594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36</v>
      </c>
      <c t="s" r="B1" s="2">
        <v>1</v>
      </c>
    </row>
    <row r="2" spans="1:3">
      <c t="s" r="B2" s="2">
        <v>2</v>
      </c>
      <c t="s" r="C2" s="2">
        <v>89</v>
      </c>
    </row>
    <row r="3" spans="1:3">
      <c t="s" r="A3" s="3">
        <v>137</v>
      </c>
    </row>
    <row r="4" spans="1:3">
      <c t="s" r="A4" s="4">
        <v>138</v>
      </c>
      <c t="n" r="B4" s="7">
        <v>-1061</v>
      </c>
      <c t="n" r="C4" s="7">
        <v>15287</v>
      </c>
    </row>
    <row r="5" spans="1:3">
      <c t="s" r="A5" s="3">
        <v>139</v>
      </c>
    </row>
    <row r="6" spans="1:3">
      <c t="s" r="A6" s="4">
        <v>101</v>
      </c>
      <c t="n" r="B6" s="6">
        <v>14238</v>
      </c>
      <c t="n" r="C6" s="6">
        <v>13874</v>
      </c>
    </row>
    <row r="7" spans="1:3">
      <c t="s" r="A7" s="4">
        <v>102</v>
      </c>
      <c t="n" r="B7" s="6">
        <v>-418</v>
      </c>
      <c t="n" r="C7" s="6">
        <v>-15947</v>
      </c>
    </row>
    <row r="8" spans="1:3">
      <c t="s" r="A8" s="4">
        <v>140</v>
      </c>
      <c t="n" r="B8" s="6">
        <v>-462</v>
      </c>
      <c t="n" r="C8" s="6">
        <v>7348</v>
      </c>
    </row>
    <row r="9" spans="1:3">
      <c t="s" r="A9" s="4">
        <v>141</v>
      </c>
      <c t="n" r="B9" s="6">
        <v>3911</v>
      </c>
      <c t="n" r="C9" s="6">
        <v>5536</v>
      </c>
    </row>
    <row r="10" spans="1:3">
      <c t="s" r="A10" s="4">
        <v>142</v>
      </c>
      <c t="n" r="B10" s="6">
        <v>786</v>
      </c>
      <c t="n" r="C10" s="6">
        <v>859</v>
      </c>
    </row>
    <row r="11" spans="1:3">
      <c t="s" r="A11" s="4">
        <v>143</v>
      </c>
      <c t="n" r="B11" s="6">
        <v>619</v>
      </c>
      <c t="n" r="C11" s="6">
        <v>590</v>
      </c>
    </row>
    <row r="12" spans="1:3">
      <c t="s" r="A12" s="4">
        <v>144</v>
      </c>
      <c t="n" r="B12" s="6">
        <v>219</v>
      </c>
      <c t="n" r="C12" s="6">
        <v>784</v>
      </c>
    </row>
    <row r="13" spans="1:3">
      <c t="s" r="A13" s="3">
        <v>145</v>
      </c>
    </row>
    <row r="14" spans="1:3">
      <c t="s" r="A14" s="4">
        <v>146</v>
      </c>
      <c t="n" r="B14" s="6">
        <v>-3726</v>
      </c>
      <c t="n" r="C14" s="6">
        <v>-12115</v>
      </c>
    </row>
    <row r="15" spans="1:3">
      <c t="s" r="A15" s="4">
        <v>147</v>
      </c>
      <c t="n" r="B15" s="6">
        <v>5086</v>
      </c>
      <c t="n" r="C15" s="6">
        <v>-2080</v>
      </c>
    </row>
    <row r="16" spans="1:3">
      <c t="s" r="A16" s="4">
        <v>148</v>
      </c>
      <c t="n" r="B16" s="6">
        <v>22350</v>
      </c>
      <c t="n" r="C16" s="6">
        <v>2661</v>
      </c>
    </row>
    <row r="17" spans="1:3">
      <c t="s" r="A17" s="4">
        <v>149</v>
      </c>
      <c t="n" r="B17" s="6">
        <v>-586</v>
      </c>
      <c t="n" r="C17" s="6">
        <v>2733</v>
      </c>
    </row>
    <row r="18" spans="1:3">
      <c t="s" r="A18" s="4">
        <v>54</v>
      </c>
      <c t="n" r="B18" s="6">
        <v>-16513</v>
      </c>
      <c t="n" r="C18" s="6">
        <v>-2874</v>
      </c>
    </row>
    <row r="19" spans="1:3">
      <c t="s" r="A19" s="4">
        <v>150</v>
      </c>
      <c t="n" r="B19" s="6">
        <v>-1464</v>
      </c>
      <c t="n" r="C19" s="6">
        <v>-1422</v>
      </c>
    </row>
    <row r="20" spans="1:3">
      <c t="s" r="A20" s="4">
        <v>151</v>
      </c>
      <c t="n" r="B20" s="6">
        <v>-55</v>
      </c>
      <c t="n" r="C20" s="6">
        <v>204</v>
      </c>
    </row>
    <row r="21" spans="1:3">
      <c t="s" r="A21" s="4">
        <v>152</v>
      </c>
      <c t="n" r="B21" s="6">
        <v>22924</v>
      </c>
      <c t="n" r="C21" s="6">
        <v>15438</v>
      </c>
    </row>
    <row r="22" spans="1:3">
      <c t="s" r="A22" s="3">
        <v>153</v>
      </c>
    </row>
    <row r="23" spans="1:3">
      <c t="s" r="A23" s="4">
        <v>154</v>
      </c>
      <c t="n" r="B23" s="6">
        <v>-20963</v>
      </c>
      <c t="n" r="C23" s="6">
        <v>-22941</v>
      </c>
    </row>
    <row r="24" spans="1:3">
      <c t="s" r="A24" s="4">
        <v>155</v>
      </c>
      <c t="n" r="B24" s="6">
        <v>1145</v>
      </c>
      <c t="n" r="C24" s="6">
        <v>38796</v>
      </c>
    </row>
    <row r="25" spans="1:3">
      <c t="s" r="A25" s="4">
        <v>156</v>
      </c>
      <c t="n" r="B25" s="6">
        <v>-19818</v>
      </c>
      <c t="n" r="C25" s="6">
        <v>15855</v>
      </c>
    </row>
    <row r="26" spans="1:3">
      <c t="s" r="A26" s="3">
        <v>157</v>
      </c>
    </row>
    <row r="27" spans="1:3">
      <c t="s" r="A27" s="4">
        <v>158</v>
      </c>
      <c t="n" r="B27" s="6">
        <v>-1351</v>
      </c>
      <c t="n" r="C27" s="6">
        <v>-1351</v>
      </c>
    </row>
    <row r="28" spans="1:3">
      <c t="s" r="A28" s="4">
        <v>159</v>
      </c>
      <c t="n" r="B28" s="6">
        <v>-77</v>
      </c>
      <c t="n" r="C28" s="6">
        <v>0</v>
      </c>
    </row>
    <row r="29" spans="1:3">
      <c t="s" r="A29" s="4">
        <v>160</v>
      </c>
      <c t="n" r="B29" s="6">
        <v>-78</v>
      </c>
      <c t="n" r="C29" s="6">
        <v>-70</v>
      </c>
    </row>
    <row r="30" spans="1:3">
      <c t="s" r="A30" s="4">
        <v>161</v>
      </c>
      <c t="n" r="B30" s="6">
        <v>-1506</v>
      </c>
      <c t="n" r="C30" s="6">
        <v>-1421</v>
      </c>
    </row>
    <row r="31" spans="1:3">
      <c t="s" r="A31" s="4">
        <v>162</v>
      </c>
      <c t="n" r="B31" s="6">
        <v>1600</v>
      </c>
      <c t="n" r="C31" s="6">
        <v>29872</v>
      </c>
    </row>
    <row r="32" spans="1:3">
      <c t="s" r="A32" s="4">
        <v>163</v>
      </c>
      <c t="n" r="B32" s="6">
        <v>72687</v>
      </c>
      <c t="n" r="C32" s="6">
        <v>73546</v>
      </c>
    </row>
    <row r="33" spans="1:3">
      <c t="s" r="A33" s="4">
        <v>164</v>
      </c>
      <c t="n" r="B33" s="7">
        <v>74287</v>
      </c>
      <c t="n" r="C33" s="7">
        <v>10341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J14"/>
  <sheetViews>
    <sheetView workbookViewId="0">
      <selection activeCell="A1" sqref="A1"/>
    </sheetView>
  </sheetViews>
  <sheetFormatPr baseColWidth="10" defaultRowHeight="15"/>
  <cols>
    <col customWidth="1" max="1" min="1" width="80"/>
    <col customWidth="1" max="2" min="2" width="80"/>
    <col customWidth="1" max="3" min="3" width="10"/>
    <col customWidth="1" max="4" min="4" width="22"/>
    <col customWidth="1" max="5" min="5" width="24"/>
    <col customWidth="1" max="6" min="6" width="36"/>
    <col customWidth="1" max="7" min="7" width="27"/>
    <col customWidth="1" max="8" min="8" width="46"/>
    <col customWidth="1" max="9" min="9" width="58"/>
    <col customWidth="1" max="10" min="10" width="34"/>
  </cols>
  <sheetData>
    <row r="1" spans="1:10">
      <c t="s" r="A1" s="1">
        <v>165</v>
      </c>
      <c t="s" r="C1" s="2">
        <v>166</v>
      </c>
      <c t="s" r="D1" s="2">
        <v>167</v>
      </c>
      <c t="s" r="E1" s="2">
        <v>168</v>
      </c>
      <c t="s" r="F1" s="2">
        <v>169</v>
      </c>
      <c t="s" r="G1" s="2">
        <v>170</v>
      </c>
      <c t="s" r="H1" s="2">
        <v>171</v>
      </c>
      <c t="s" r="I1" s="2">
        <v>172</v>
      </c>
      <c t="s" r="J1" s="2">
        <v>173</v>
      </c>
    </row>
    <row r="2" spans="1:10">
      <c t="s" r="A2" s="4">
        <v>174</v>
      </c>
      <c t="n" r="C2" s="7">
        <v>-39026</v>
      </c>
      <c t="n" r="D2" s="7">
        <v>214</v>
      </c>
      <c t="n" r="E2" s="7">
        <v>-330</v>
      </c>
      <c t="n" r="F2" s="7">
        <v>32500</v>
      </c>
      <c t="n" r="G2" s="7">
        <v>-65840</v>
      </c>
      <c t="n" r="H2" s="7">
        <v>-7142</v>
      </c>
      <c t="n" r="I2" s="7">
        <v>-40598</v>
      </c>
      <c t="n" r="J2" s="7">
        <v>1572</v>
      </c>
    </row>
    <row r="3" spans="1:10">
      <c t="s" r="A3" s="4">
        <v>175</v>
      </c>
      <c t="n" r="D3" s="6">
        <v>22264</v>
      </c>
      <c t="n" r="E3" s="6">
        <v>27</v>
      </c>
    </row>
    <row r="4" spans="1:10">
      <c t="s" r="A4" s="3">
        <v>176</v>
      </c>
    </row>
    <row r="5" spans="1:10">
      <c t="s" r="A5" s="4">
        <v>142</v>
      </c>
      <c t="s" r="B5" s="4">
        <v>177</v>
      </c>
      <c t="n" r="C5" s="6">
        <v>367</v>
      </c>
      <c t="s" r="D5" s="4">
        <v>66</v>
      </c>
      <c t="n" r="E5" s="7">
        <v>-145</v>
      </c>
      <c t="n" r="F5" s="6">
        <v>512</v>
      </c>
      <c t="n" r="I5" s="6">
        <v>367</v>
      </c>
    </row>
    <row r="6" spans="1:10">
      <c t="s" r="A6" s="4">
        <v>178</v>
      </c>
      <c t="s" r="B6" s="4">
        <v>177</v>
      </c>
      <c t="n" r="D6" s="6">
        <v>-2</v>
      </c>
      <c t="n" r="E6" s="6">
        <v>16</v>
      </c>
    </row>
    <row r="7" spans="1:10">
      <c t="s" r="A7" s="4">
        <v>179</v>
      </c>
      <c t="n" r="C7" s="6">
        <v>-77</v>
      </c>
      <c t="n" r="J7" s="6">
        <v>-77</v>
      </c>
    </row>
    <row r="8" spans="1:10">
      <c t="s" r="A8" s="4">
        <v>180</v>
      </c>
      <c t="n" r="C8" s="6">
        <v>-1301</v>
      </c>
      <c t="n" r="G8" s="6">
        <v>-1301</v>
      </c>
      <c t="n" r="I8" s="6">
        <v>-1301</v>
      </c>
    </row>
    <row r="9" spans="1:10">
      <c t="s" r="A9" s="4">
        <v>181</v>
      </c>
      <c t="n" r="C9" s="6">
        <v>-145</v>
      </c>
      <c t="n" r="H9" s="6">
        <v>-145</v>
      </c>
      <c t="n" r="I9" s="6">
        <v>-145</v>
      </c>
    </row>
    <row r="10" spans="1:10">
      <c t="s" r="A10" s="4">
        <v>182</v>
      </c>
      <c t="n" r="C10" s="6">
        <v>240</v>
      </c>
      <c t="n" r="I10" s="6">
        <v>0</v>
      </c>
      <c t="n" r="J10" s="6">
        <v>240</v>
      </c>
    </row>
    <row r="11" spans="1:10">
      <c t="s" r="A11" s="4">
        <v>183</v>
      </c>
      <c t="n" r="C11" s="7">
        <v>-39942</v>
      </c>
      <c t="n" r="D11" s="7">
        <v>214</v>
      </c>
      <c t="n" r="E11" s="7">
        <v>-475</v>
      </c>
      <c t="n" r="F11" s="7">
        <v>33012</v>
      </c>
      <c t="n" r="G11" s="7">
        <v>-67141</v>
      </c>
      <c t="n" r="H11" s="7">
        <v>-7287</v>
      </c>
      <c t="n" r="I11" s="7">
        <v>-41677</v>
      </c>
      <c t="n" r="J11" s="7">
        <v>1735</v>
      </c>
    </row>
    <row r="12" spans="1:10">
      <c t="s" r="A12" s="4">
        <v>184</v>
      </c>
      <c t="n" r="D12" s="6">
        <v>22262</v>
      </c>
      <c t="n" r="E12" s="6">
        <v>43</v>
      </c>
    </row>
    <row r="13" spans="1:10">
      <c t="n" r="A13"/>
    </row>
    <row r="14" spans="1:10">
      <c t="s" r="A14" s="4">
        <v>177</v>
      </c>
      <c t="s" r="B14" s="4">
        <v>185</v>
      </c>
    </row>
  </sheetData>
  <mergeCells count="3">
    <mergeCell ref="A1:B1"/>
    <mergeCell ref="A13:I13"/>
    <mergeCell ref="B14:I14"/>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t="s" r="A1" s="1">
        <v>186</v>
      </c>
      <c t="s" r="B1" s="2">
        <v>1</v>
      </c>
    </row>
    <row r="2" spans="1:2">
      <c t="s" r="B2" s="2">
        <v>134</v>
      </c>
    </row>
    <row r="3" spans="1:2">
      <c t="s" r="A3" s="3">
        <v>187</v>
      </c>
    </row>
    <row r="4" spans="1:2">
      <c t="s" r="A4" s="4">
        <v>135</v>
      </c>
      <c t="n" r="B4" s="7">
        <v>9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5</vt:i4>
      </vt:variant>
    </vt:vector>
  </ns0:HeadingPairs>
  <ns0:TitlesOfParts>
    <vt:vector xmlns:vt="http://schemas.openxmlformats.org/officeDocument/2006/docPropsVTypes" baseType="lpstr" size="6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Condensed Consolidated Stateme9</vt:lpstr>
      <vt:lpstr>Organization</vt:lpstr>
      <vt:lpstr>Basis of Presentation and Other</vt:lpstr>
      <vt:lpstr>Discontinued Operations (Notes)</vt:lpstr>
      <vt:lpstr>Supplemental Cash Flow Informat</vt:lpstr>
      <vt:lpstr>Equipment Installment Plan Rece</vt:lpstr>
      <vt:lpstr>Property, Plant and Equipment</vt:lpstr>
      <vt:lpstr>Intangible Assets</vt:lpstr>
      <vt:lpstr>Long-Term Debt</vt:lpstr>
      <vt:lpstr>Restructuring Charges</vt:lpstr>
      <vt:lpstr>Financial Instruments</vt:lpstr>
      <vt:lpstr>Equity and Earnings Per Share</vt:lpstr>
      <vt:lpstr>Stock Plans</vt:lpstr>
      <vt:lpstr>Income Taxes</vt:lpstr>
      <vt:lpstr>Strategic Network Alliance</vt:lpstr>
      <vt:lpstr>Commitments And Contingencies</vt:lpstr>
      <vt:lpstr>Subsequent Event (Notes)</vt:lpstr>
      <vt:lpstr>Basis of Presentation and Oth26</vt:lpstr>
      <vt:lpstr>Basis of Presentation and Oth27</vt:lpstr>
      <vt:lpstr>Discontinued Operations (Tables</vt:lpstr>
      <vt:lpstr>Supplemental Cash Flow Inform29</vt:lpstr>
      <vt:lpstr>Equipment Installment Plan Re30</vt:lpstr>
      <vt:lpstr>Property, Plant and Equipment (</vt:lpstr>
      <vt:lpstr>Intangible Assets (Tables)</vt:lpstr>
      <vt:lpstr>Long-Term Debt (Tables)</vt:lpstr>
      <vt:lpstr>Restructuring Charges (Tables)</vt:lpstr>
      <vt:lpstr>Financial Instruments (Tables)</vt:lpstr>
      <vt:lpstr>Equity and Earnings Per Share (</vt:lpstr>
      <vt:lpstr>Stock Plans (Tables)</vt:lpstr>
      <vt:lpstr>Organization Organization (Deta</vt:lpstr>
      <vt:lpstr>Basis of Presentation and Oth39</vt:lpstr>
      <vt:lpstr>Basis of Presentation and Oth40</vt:lpstr>
      <vt:lpstr>Basis of Presentation and Oth41</vt:lpstr>
      <vt:lpstr>Discontinued Operations (Detail</vt:lpstr>
      <vt:lpstr>Supplemental Cash Flow Inform43</vt:lpstr>
      <vt:lpstr>Equipment Installment Plan Re44</vt:lpstr>
      <vt:lpstr>Equipment Installment Plan Re45</vt:lpstr>
      <vt:lpstr>Property, Plant and Equipment46</vt:lpstr>
      <vt:lpstr>Property, Plant and Equipment47</vt:lpstr>
      <vt:lpstr>Intangible Assets (Narrative) (</vt:lpstr>
      <vt:lpstr>Intangible Assets (Finite-Lived</vt:lpstr>
      <vt:lpstr>Intangible Assets Future Amorti</vt:lpstr>
      <vt:lpstr>Long-Term Debt (Narrative) (Det</vt:lpstr>
      <vt:lpstr>Long-Term Debt (Schedule Of Lon</vt:lpstr>
      <vt:lpstr>Long-Term Debt (Schedule Of Fut</vt:lpstr>
      <vt:lpstr>Restructuring Charges (Restruct</vt:lpstr>
      <vt:lpstr>Financial Instruments (Narrativ</vt:lpstr>
      <vt:lpstr>Financial Instruments (Schedule</vt:lpstr>
      <vt:lpstr>Equity and Earnings Per Share57</vt:lpstr>
      <vt:lpstr>Equity and Earnings Per Share58</vt:lpstr>
      <vt:lpstr>Stock Plans (Narrative) (Detail</vt:lpstr>
      <vt:lpstr>Stock Plans (Summary Of Stock O</vt:lpstr>
      <vt:lpstr>Stock Plans (Summary Of Restric</vt:lpstr>
      <vt:lpstr>Stock Plans (Summary of Perform</vt:lpstr>
      <vt:lpstr>Income Taxes (Details)</vt:lpstr>
      <vt:lpstr>Strategic Network Alliance (Det</vt:lpstr>
      <vt:lpstr>Tower Sale and Leaseback (Deta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6T10:06:35Z</dcterms:created>
  <dcterms:modified xmlns:dcterms="http://purl.org/dc/terms/" xmlns:xsi="http://www.w3.org/2001/XMLSchema-instance" xsi:type="dcterms:W3CDTF">2016-05-16T10:06:35Z</dcterms:modified>
  <dc:title xmlns:dc="http://purl.org/dc/elements/1.1/">Untitled</dc:title>
  <dc:description xmlns:dc="http://purl.org/dc/elements/1.1/"/>
  <dc:subject xmlns:dc="http://purl.org/dc/elements/1.1/"/>
  <cp:keywords/>
  <cp:category/>
</cp:coreProperties>
</file>